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MINERAL PROPERTY OPTION" sheetId="11" state="visible" r:id="rId11"/>
    <sheet xmlns:r="http://schemas.openxmlformats.org/officeDocument/2006/relationships" name="EQUIPMENT AND EQUIPMENT LOAN" sheetId="12" state="visible" r:id="rId12"/>
    <sheet xmlns:r="http://schemas.openxmlformats.org/officeDocument/2006/relationships" name="CONTINGENCY" sheetId="13" state="visible" r:id="rId13"/>
    <sheet xmlns:r="http://schemas.openxmlformats.org/officeDocument/2006/relationships" name="PROMISSORY NOTES PAYABLE" sheetId="14" state="visible" r:id="rId14"/>
    <sheet xmlns:r="http://schemas.openxmlformats.org/officeDocument/2006/relationships" name="RELATED PARTY TRANSACTIONS" sheetId="15" state="visible" r:id="rId15"/>
    <sheet xmlns:r="http://schemas.openxmlformats.org/officeDocument/2006/relationships" name="CAPITAL STOCK AND ADDITIONAL PA" sheetId="16" state="visible" r:id="rId16"/>
    <sheet xmlns:r="http://schemas.openxmlformats.org/officeDocument/2006/relationships" name="INCOME TAXES" sheetId="17" state="visible" r:id="rId17"/>
    <sheet xmlns:r="http://schemas.openxmlformats.org/officeDocument/2006/relationships" name="SUPPLEMENTAL DISCLOSURE WITH RE" sheetId="18" state="visible" r:id="rId18"/>
    <sheet xmlns:r="http://schemas.openxmlformats.org/officeDocument/2006/relationships" name="SEGMENTED INFORMATION" sheetId="19" state="visible" r:id="rId19"/>
    <sheet xmlns:r="http://schemas.openxmlformats.org/officeDocument/2006/relationships" name="SUBSEQUENT EVENT" sheetId="20" state="visible" r:id="rId20"/>
    <sheet xmlns:r="http://schemas.openxmlformats.org/officeDocument/2006/relationships" name="BASIS OF PREPARATION (Policies)" sheetId="21" state="visible" r:id="rId21"/>
    <sheet xmlns:r="http://schemas.openxmlformats.org/officeDocument/2006/relationships" name="SIGNIFICANT ACCOUNTING POLICI_2" sheetId="22" state="visible" r:id="rId22"/>
    <sheet xmlns:r="http://schemas.openxmlformats.org/officeDocument/2006/relationships" name="PREPAID EXPENSES (Tables)" sheetId="23" state="visible" r:id="rId23"/>
    <sheet xmlns:r="http://schemas.openxmlformats.org/officeDocument/2006/relationships" name="MINERAL PROPERTY INTERESTS (Tab" sheetId="24" state="visible" r:id="rId24"/>
    <sheet xmlns:r="http://schemas.openxmlformats.org/officeDocument/2006/relationships" name="EQUIPMENT AND EQUIPMENT LOAN (T" sheetId="25" state="visible" r:id="rId25"/>
    <sheet xmlns:r="http://schemas.openxmlformats.org/officeDocument/2006/relationships" name="CAPITAL STOCK AND ADDITIONAL _2" sheetId="26" state="visible" r:id="rId26"/>
    <sheet xmlns:r="http://schemas.openxmlformats.org/officeDocument/2006/relationships" name="INCOME TAXES (Tables)" sheetId="27" state="visible" r:id="rId27"/>
    <sheet xmlns:r="http://schemas.openxmlformats.org/officeDocument/2006/relationships" name="NATURE AND CONTINUANCE OF OPE_2" sheetId="28" state="visible" r:id="rId28"/>
    <sheet xmlns:r="http://schemas.openxmlformats.org/officeDocument/2006/relationships" name="PREPAID EXPENSES (Details)" sheetId="29" state="visible" r:id="rId29"/>
    <sheet xmlns:r="http://schemas.openxmlformats.org/officeDocument/2006/relationships" name="MINERAL PROPERTIES (Details)" sheetId="30" state="visible" r:id="rId30"/>
    <sheet xmlns:r="http://schemas.openxmlformats.org/officeDocument/2006/relationships" name="MINERAL PROPERTIES (Details 2)" sheetId="31" state="visible" r:id="rId31"/>
    <sheet xmlns:r="http://schemas.openxmlformats.org/officeDocument/2006/relationships" name="EQUIPMENT AND EQUIPMENT LOAN (D" sheetId="32" state="visible" r:id="rId32"/>
    <sheet xmlns:r="http://schemas.openxmlformats.org/officeDocument/2006/relationships" name="RELATED PARTY TRANSACTIONS (Det" sheetId="33" state="visible" r:id="rId33"/>
    <sheet xmlns:r="http://schemas.openxmlformats.org/officeDocument/2006/relationships" name="CAPITAL STOCK AND ADDITIONAL _3" sheetId="34" state="visible" r:id="rId34"/>
    <sheet xmlns:r="http://schemas.openxmlformats.org/officeDocument/2006/relationships" name="CAPITAL STOCK AND ADDITIONAL _4" sheetId="35" state="visible" r:id="rId35"/>
    <sheet xmlns:r="http://schemas.openxmlformats.org/officeDocument/2006/relationships" name="INCOME TAXES (Details)"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s>
  <definedNames/>
  <calcPr calcId="124519" fullCalcOnLoad="1"/>
</workbook>
</file>

<file path=xl/sharedStrings.xml><?xml version="1.0" encoding="utf-8"?>
<sst xmlns="http://schemas.openxmlformats.org/spreadsheetml/2006/main" uniqueCount="312">
  <si>
    <t>Document and Entity Information - CAD ($)</t>
  </si>
  <si>
    <t>12 Months Ended</t>
  </si>
  <si>
    <t>Jul. 31, 2018</t>
  </si>
  <si>
    <t>Oct. 25, 2018</t>
  </si>
  <si>
    <t>Jan. 31, 2018</t>
  </si>
  <si>
    <t>Document And Entity Information</t>
  </si>
  <si>
    <t>Entity Registrant Name</t>
  </si>
  <si>
    <t>Rise Gold Corp.</t>
  </si>
  <si>
    <t>Entity Central Index Key</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Ex Transition Period</t>
  </si>
  <si>
    <t>Entity Shell Company</t>
  </si>
  <si>
    <t>CONSOLIDATED BALANCE SHEETS - CAD ($)</t>
  </si>
  <si>
    <t>Jul. 31, 2017</t>
  </si>
  <si>
    <t>Current</t>
  </si>
  <si>
    <t>Cash</t>
  </si>
  <si>
    <t>Receivables</t>
  </si>
  <si>
    <t>Prepaid expenses</t>
  </si>
  <si>
    <t>Total Current Assets</t>
  </si>
  <si>
    <t>Mineral property</t>
  </si>
  <si>
    <t>Equipment</t>
  </si>
  <si>
    <t xml:space="preserve"> </t>
  </si>
  <si>
    <t>Assets</t>
  </si>
  <si>
    <t>Accounts payable and accrued liabilities</t>
  </si>
  <si>
    <t>Loan from related parties</t>
  </si>
  <si>
    <t>Current portion of equipment loan</t>
  </si>
  <si>
    <t>Total Current Liabilities</t>
  </si>
  <si>
    <t>Equipment Loan</t>
  </si>
  <si>
    <t>Liabilities</t>
  </si>
  <si>
    <t>Stockholders' deficit</t>
  </si>
  <si>
    <t>Capital stock, $0.001 par value, 400,000,000 shares authorized; 116,105,982 (July 31, 2017 - 66,707,655) shares issued and outstanding</t>
  </si>
  <si>
    <t>Additional paid-in-capital</t>
  </si>
  <si>
    <t>Cumulative translation adjustment</t>
  </si>
  <si>
    <t>Deficit</t>
  </si>
  <si>
    <t>Total stockholders' deficit</t>
  </si>
  <si>
    <t>Total liabilities and stockholders' deficit</t>
  </si>
  <si>
    <t>CONSOLIDATED BALANCE SHEETS (Parenthetical) - $ / shares</t>
  </si>
  <si>
    <t>Balance Sheets</t>
  </si>
  <si>
    <t>Common Stock, Par Value</t>
  </si>
  <si>
    <t>Common Stock, Shares Authorized</t>
  </si>
  <si>
    <t>Common Stock, Shares Issued</t>
  </si>
  <si>
    <t>Common Stock, Shares Outstanding</t>
  </si>
  <si>
    <t>CONSOLIDATED STATEMENT OF OPERATIONS AND COMPREHENSIVE LOSS - CAD ($)</t>
  </si>
  <si>
    <t>EXPENSES</t>
  </si>
  <si>
    <t>Consulting</t>
  </si>
  <si>
    <t>Depreciation</t>
  </si>
  <si>
    <t>Directors fees</t>
  </si>
  <si>
    <t>Filing and regulatory</t>
  </si>
  <si>
    <t>Foreign exchange</t>
  </si>
  <si>
    <t>Gain on settlement of payables</t>
  </si>
  <si>
    <t>General and administrative</t>
  </si>
  <si>
    <t>Geological, mineral, and prospect costs</t>
  </si>
  <si>
    <t>Interest Expense</t>
  </si>
  <si>
    <t>Professional fees</t>
  </si>
  <si>
    <t>Promotion and shareholder communication</t>
  </si>
  <si>
    <t>Property investigation costs</t>
  </si>
  <si>
    <t>Salaries</t>
  </si>
  <si>
    <t>Share-based payments</t>
  </si>
  <si>
    <t>Settlement payment</t>
  </si>
  <si>
    <t>Write off mineral property costs</t>
  </si>
  <si>
    <t>Net loss and comprehensive loss for the year</t>
  </si>
  <si>
    <t>Basic and diluted loss per common share</t>
  </si>
  <si>
    <t>$ (.05)</t>
  </si>
  <si>
    <t>Weighted average number of common shares outstanding</t>
  </si>
  <si>
    <t>CONSOLIDATED STATEMENT OF CASH FLOWS - CAD ($)</t>
  </si>
  <si>
    <t>CASH FLOWS FROM OPERATING ACTIVITIES</t>
  </si>
  <si>
    <t>Loss for the year</t>
  </si>
  <si>
    <t>Items not involving cash</t>
  </si>
  <si>
    <t>Shares issued for compensation</t>
  </si>
  <si>
    <t>Unrealized loss (gain) foreign exchange</t>
  </si>
  <si>
    <t>Non-cash working capital item changes:</t>
  </si>
  <si>
    <t>Prepayments</t>
  </si>
  <si>
    <t>Accounts payables and accrued liabilities and due to related parties</t>
  </si>
  <si>
    <t>Net cash used in operating activities</t>
  </si>
  <si>
    <t>CASH FLOWS FROM INVESTING ACTIVITY</t>
  </si>
  <si>
    <t>Purchase of equipment</t>
  </si>
  <si>
    <t>Net cash provided by investing activities</t>
  </si>
  <si>
    <t>CASH FLOWS FROM FINANCING ACTIVITY</t>
  </si>
  <si>
    <t>Private placement</t>
  </si>
  <si>
    <t>Warrants exercised</t>
  </si>
  <si>
    <t>Options exercised</t>
  </si>
  <si>
    <t>Share issuance costs</t>
  </si>
  <si>
    <t>Repayment of equipment loan</t>
  </si>
  <si>
    <t>Net cash provided by financing activity</t>
  </si>
  <si>
    <t>Change in cash for the period</t>
  </si>
  <si>
    <t>Cash, beginning of period</t>
  </si>
  <si>
    <t>Cash, end of period</t>
  </si>
  <si>
    <t>CONSOLIDATED STATEMENT OF STOCKHOLDERS' EQUITY (DEFICIT) - CAD ($)</t>
  </si>
  <si>
    <t>Common Stock</t>
  </si>
  <si>
    <t>Additional Paid-In Capital</t>
  </si>
  <si>
    <t>Cumulative Translation Adjustment</t>
  </si>
  <si>
    <t>Total</t>
  </si>
  <si>
    <t>Beginning Balance at Jul. 31, 2016</t>
  </si>
  <si>
    <t>Beginning Balance, in shares at Jul. 31, 2016</t>
  </si>
  <si>
    <t>Shares issued for cash</t>
  </si>
  <si>
    <t>Shares issued for cash, in shares</t>
  </si>
  <si>
    <t>Shares issued for mineral property</t>
  </si>
  <si>
    <t>Shares issued for mineral property, in shares</t>
  </si>
  <si>
    <t>Shares issued for compensation, in shares</t>
  </si>
  <si>
    <t>Warrants exercised, in shares</t>
  </si>
  <si>
    <t>Options exercised, in shares</t>
  </si>
  <si>
    <t>Ending Balance at Jul. 31, 2017</t>
  </si>
  <si>
    <t>Ending Balance, in shares at Jul. 31, 2017</t>
  </si>
  <si>
    <t>Shares issued for debt</t>
  </si>
  <si>
    <t>Shares issued for debt, in shares</t>
  </si>
  <si>
    <t>Ending Balance at Jul. 31, 2018</t>
  </si>
  <si>
    <t>Ending Balance, in shares at Jul. 31, 2018</t>
  </si>
  <si>
    <t>NATURE AND CONTINUANCE OF OPERATIONS</t>
  </si>
  <si>
    <t>Nature And Continuance Of Operations</t>
  </si>
  <si>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February 16, 2015, the Company
increased its authorized capital from 21,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consolidated financial statements have been prepared on the going concern basis, which presumes that the Company
will continue operations for the foreseeable future and will be able to realize its assets and discharge its liabilities in the
normal course of business. The Company has incurred a loss of $4,593,863 for the year ended July 31, 2018 and has accumulated a
deficit of $10,621,787. This raises substantial doubt about the Company’s ability to continue as a going concern. The ability
of the Company to continue as a going concern is dependent on the Company’s ability to maintain continued support from its
shareholders and creditors and to raise additional capital and implement its business plan. The consolidated financial statements
do not include any adjustments that might be necessary if the Company is unable to continue as a going concern. At July 31, 2018, the Company had
working capital deficiency of $256,854.</t>
  </si>
  <si>
    <t>BASIS OF PREPARATION</t>
  </si>
  <si>
    <t>Basis Of Preparation</t>
  </si>
  <si>
    <t>2. BASIS OF PREPARATION Generally accepted accounting
principles These consolidated financial statements
have been prepared in conformity with generally accepted accounting principles of the United States of America (“US GAAP”)
for financial information with the instructions to Form 10-K and Regulation S-K. These consolidated financial statements
include the accounts of the Company and its wholly-owned subsidiary Rise Grass Valley Inc. All significant intercompany accounts
and transactions have been eliminated on consolida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t>
  </si>
  <si>
    <t>Accounting Policies [Abstract]</t>
  </si>
  <si>
    <t>3. SIGNIFICANT ACCOUNTING POLICIES Receivables The Company reviews all receivables
that exceed terms and establishes an allowance for doubtful accounts based on management's assessment of the collectability of
trade and other receivables. 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Equipment Equipment is recorded at the lower
of cost less accumulated depreciation. Depreciation is provided over the assets’ useful lives on a straight-line basis. Equipment
purchased by the Company is depreciated over 15 year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18, 11,610,142 outstanding
options and 83,948,819 outstanding warrants were excluded from the diluted calculation. Financial instruments The Company’s financial instruments
consist of cash, receivables, accounts payable and accrued liabilities, and loan from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loan from related parties, accounts payable and accrued liabilities and equipment loan are classified as other financial liabilities
and are carried at cost, which management believes approximates fair value due to the short term nature of these instruments. Concentration of credit risk The financial instrument which potentially
subjects the Company to concentration of credit risk is cash. The Company maintains cash in bank accounts that, at times, may exceed
federally insured limits. As of July 31, 2018 and 2017, the Company has not exceeded the federally insured limit. The Company has
not experienced any losses in such accounts and believes it is not exposed to any significant risks on its cash in bank accounts. 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 value
of the goods and services received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Foreign exchange The functional currency of the Company
and its subsidiar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 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the
adoption of this standard.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is currently evaluating
the impact of the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PREPAID EXPENSES</t>
  </si>
  <si>
    <t>Notes to Financial Statements</t>
  </si>
  <si>
    <t>4. PREPAID
EXPENSES
July 31, 2018 July 31, 2017
Promotion and shareholder communication $ 429,166 $ 76,393
Rent - 32,937
Insurance 102,723 41,250
Other 500 14,538
$ 532,389 $ 165,118</t>
  </si>
  <si>
    <t>MINERAL PROPERTY OPTION</t>
  </si>
  <si>
    <t>Extractive Industries [Abstract]</t>
  </si>
  <si>
    <t>5. MINERAL
PROPERTY INTERESTS The Company’s mineral properties
balance consists of:
Idaho-Maryland, California
Opening balance, June 1, 2016 $ -
Additions 3,789,854
Ending balance, July 31, 2017 3,789,854
Additions 1,657,820
Ending balance, July 31, 2018 $ 5,447,674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18,
the Company holds title to the Idaho-Maryland Gold Mine Property. As of July 31, 2018,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ndata, British Columbia On May 18, 2015, the Company entered
into an option agreement with Eastfield Resources Ltd., (“Eastfield”), pursuant to which Eastfield granted the Company
the exclusive and irrevocable right to acquire up to a 75% interest in and to certain claims in the Indata property located in
the Omineca Mining Division in British Columbia, Canada. In order to earn the initial 60% interest, the Company is required to
pay Eastfield an aggregate of $350,000 ($50,000 paid to date) in cash and incur a minimum of $2,000,000 in aggregate exploration
expenditures on the property by April 3, 2019. In order to earn the additional 15% interest, the Company is required to pay Eastfield
$100,000 cash within 90 days of earning the 60% interest and incur a further $500,000 in aggregate annual exploration expenditures
on the property until such time as the Company is able to complete a feasibility study on the property. As at July 31, 2017, the
Company has incurred cumulative exploration expenditures of $4,035 on the Indata property. During the year ended July 31, 2017,
the Company terminated its option agreement with Eastfield; accordingly, the Company has written off $50,000 in acquisition costs
in relation to the Indata property as at July 31, 2017. Klondike, British Columbia On May 26, 2016, the Company entered
into an agreement with Klondike Gold Corp. (“Klondike”) regarding the purchase of a portfolio of seven gold and base
metal properties in southeast British Columbia. Under the agreement, within 60 days of signing, the Company paid Klondike $50,000
in cash, issued 1,500,000 shares of the Company’s common stock valued at $240,000, and issued 1,500,000 warrants valued at
$223,031 (discount rate – 0.49%, volatility – 200.64%, expected life – 2 years, dividend yield – 0%), exercisable
at $0.227 per share until July 13, 2018. On the one year anniversary of the first closing, the Company will pay Klondike $150,000
in cash, issue 2,000,000 shares of the Company’s common stock, and issue 1,000,000 warrants. Klondike will retain a 2% net
smelter return royalty (“NSR”) and the Company will have the right to purchase 50% of the NSR for $1,000,000 at any
time after the first closing. Each of the warrants is exercisable for a period of two years into one share of the Company’s
common stock at a price that is a 20% premium to the 10-day volume-weighted average price of the stock on the CSE immediately prior
to the date of issuance. As at July 31, 2017, the Company has incurred cumulative exploration expenditures of $10,408 on the Klondike
properties. During the year ended July 31, 2017, the Company terminated the purchase agreement with Klondike and paid a settlement
of $100,000 to Klondike; accordingly the Company has written off $513,031 in acquisition costs in relation to the Klondike properties
as at July 31, 2017.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must pay US$2,000,000 by November 30, 2016. Upon execution of the option agreement, the Company paid the vendors a non-refundable
cash deposit in the amount of $32,758 (US$25,000), which will be credited against the purchase price of US$2,000,000 upon exercise
of the option. On November 30, 2016, the Company negotiated an extension of the closing date of the option agreement to December
26, 2016, in return for a cash payment of $32,758 (US$25,000), which will be credited against the purchase price of US$2,000,000
upon exercise of the option. On December 28, 2016, the Company negotiated a further no-cost extension of the closing date of the
option agreement to April 30, 2017. On January 25, 2017, the Company exercised the option by paying $2,588,625 (US$1,950,000),
and acquired a 100% interest in the Idaho-Maryland Gold Mine property. In connection with the option agreement, the Company agreed
to pay a cash commission of $184,000 (US$140,000) equal to 7 per cent of the purchase price of US$2,000,000; the commission was
settled on January 25, 2017 through the issuance of 920,000 units valued at $0.20 per unit (Note 10). The Company also incurred
additional transaction costs of $144,391, which have been included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must pay US$1,900,000 by March 31, 2017. Upon execution of the option agreement, the Company paid
the vendors a non-refundable cash deposit in the amount of $132,732 (US$100,000), which will be credited against the purchase price
of US$1,900,000 upon exercise of the option. On April 3, 2017, the Company negotiated an extension of the closing date of the option
agreement to June 30, 2017, in return for a cash payment of $268,000 (US$200,000), at which time a payment of US$1,600,000 is due
in order to exercise the option. On June 7, 2017, the Company negotiated an extension of the closing date of the option agreement
to September 30, 2017, in return for a cash payment of $406,590 (US$300,000), at which time a payment of US$1,300,000 is due in
order to exercise the option. On May 14, 2018, the Company
completed the purchase of the surface rights totalling approximately 82 acres by making final payments totalling $1,657,820 (US$1,300,000). As at July 31, 2018, the Company
has incurred cumulative property investigation costs of $55,253 and cumulative exploration expenditures of $2,433,857 on the Idaho-Maryland
Gold Mine property as follows:
Year ended July 31, 2018
Year ended July 31, 2017
Idaho-Maryland Gold Mine expenditures:
Opening balance $ 375,980 $ -
Consulting 352,988 287,411
Exploration 1,030,710 54,753
Rent 32,380 10,968
Supplies 246,656 4,020
Sampling 278,344 8,623
Travel 116,799 10,205
Total expenditures for the year $ 2,057,877 $ 375,980
Closing balance $ 2,433,857 $ 375,980</t>
  </si>
  <si>
    <t>EQUIPMENT AND EQUIPMENT LOAN</t>
  </si>
  <si>
    <t>Property, Plant and Equipment [Abstract]</t>
  </si>
  <si>
    <t>6. EQUIPMENT AND EQUIPMENT
LOAN On June 7, 2018, the Company purchased
two diamond core drilling rigs for exploration at the Idaho-Maryland Gold Project for a total purchase price of $624,459. The purchase
is financed and will be paid in equal monthly instalments of $27,396 per month over a 24-month period with an interest rate of
5% per annum. Interest expense incurred for the equipment purchase for the year ended July 31, 2018 is $2,602. During the year ended
July 31, 2018, the company recorded depreciation of $2,306 on this equipment. During the year ended July 31, 2018,
the Company also purchased additional drilling equipment for a total of $89,213. There was no depreciation recorded on the additional
equipment purchased.
Cost Drilling equipment
At July 31, 2017 $ -
Purchases 713,672
At July 31, 2018 $ 713,672
Accumulated depreciation
At July 31, 2017 $ -
Depreciation 2,306
At July 31, 2018 $ 2,306
Total carrying value, July 31, 2017 $ -
Total carrying value, July 31, 2018 $ 711,366 During the year ended July 31, 2018,
the Company recorded an equipment loan of $624,459 in connection with the two diamond core drilling rigs purchased. The Company
paid $27,396 including $2,602 of interest towards this loan during the year ended July 31, 2018. As at July 31, 2018, the outstanding
balance on this loan was $599,665, out of which $305,710 has been classified as the current portion.</t>
  </si>
  <si>
    <t>CONTINGENCY</t>
  </si>
  <si>
    <t>Debt Disclosure [Abstract]</t>
  </si>
  <si>
    <t>7.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PROMISSORY NOTES PAYABLE</t>
  </si>
  <si>
    <t>8. PROMISSORY NOTES
PAYABLE During the year ended July 31, 2017,
the Company issued promissory notes totalling $220,000, accruing interest in advance at 10% every three months, maturing on June
29, 2017. Subsequently, the Company and one promissory note holder agreed to reduce the interest rate to 7.2% and make an early
repayment of principal of $100,000 and accrued interest of $7,200. The remaining principal of $120,000 and accrued interest of
$12,000 was also repaid during the year ended July 31, 2017.</t>
  </si>
  <si>
    <t>RELATED PARTY TRANSACTIONS</t>
  </si>
  <si>
    <t>Related Party Transactions</t>
  </si>
  <si>
    <t>9. RELATED PARTY TRANSACTIONS Key management personnel consist
of the Chief Executive Officer, Chief Financial Officer, and the directors of the Company. The remuneration of the key management
personnel is as follows:
a) Salaries of $180,000 (2017 - $135,000) and Nil (2017 – 400,000)
shares of common stock valued at $Nil (2017 - $60,000), recognized in consulting expense, were paid or accrued to the CEO of the
Company.
b) Consulting fees of $Nil (2017 - $32,119) were paid or accrued to
the former CEO of the Company.
c) Consulting fees of $51,000 (2017 - $52,429) were paid or accrued
to the former CFO of the Company.
d) Consulting fees of $Nil (2017 - $149,333) were paid or accrued to
a company controlled by a former director of the Company.
e) Consulting fees of $27,500 (2017 - $22,952) and rental fees of $10,800
(2017 - $6,750) were paid to a company in which the former CFO and a former director holds a 50% interest.
f) Directors fees of $99,571 (2017 - $17,288) were paid or accrued to
directors of the Company.
g) Share-based payments of $631,150 (2017 - $885,375) were paid to the
CEO and directors of the Company. As at July 31, 2018, the Company
has recorded loans from related parties of $10,000 and $39,150 (US$30,500) (July 31, 2017 - $38,079 (US$30,500)) representing advances
made by a company controlled by a former director of the Company and another former director, respectively. The advances are due
on demand without interest. As at July 31, 2018, included in
accounts payable and accrued liabilities is $68,521 (July 31, 2017 - $20,385) in accounts and advances payable and accrued liabilities
to current and former directors, officers and companies controlled by directors and officers of the Company.</t>
  </si>
  <si>
    <t>CAPITAL STOCK AND ADDITIONAL PAID-IN-CAPITAL</t>
  </si>
  <si>
    <t>Capital Stock And Additional Paid-in-capital</t>
  </si>
  <si>
    <t xml:space="preserve">10. CAPITAL
STOCK AND ADDITIONAL PAID-IN CAPITAL Issued Capital Stock On
August 1, 2016, the Company issued 400,000 shares of common stock at a price of $0.15 per share to the Company’s CEO as compensation.
The shares were valued at $60,000 (Note 9) on issuance and were recognized as consulting expense. On
November 1, 2016 and November 7, 2016, the Company issued a total of On
January 25, 2017, the Company issued 920,000 units valued at $0.20 per unit to an individual pursuant to settlement of $184,000
(US$140,000), representing a cash commission equal to seven per cent of the US$2,000,000 purchase price of the Idaho-Maryland property
(Note 5). On
August 9, 2017, the Company issued 417,184 units to a third party pursuant to a settlement of debt in the amount of $95,952, representing
finders’ fees payable on the private placement which closed May 5, 2017. On
January 29, 2018, the Company issued a total of Private Placements On December 23, 2016, the Company
completed a non-brokered private placement, issuing an aggregate of 21,044,500 units at a price of $0.20 per unit for gross proceeds
of $4,208,900. Each unit consists of one share of common stock and one non-transferable share purchase warrant exercisable into
one share of common stock at a price of $0.40 for a period of two years from the date of issuance. In connection with the private
placement, the Company paid finders’ fees of $218,410, other share issuance costs of $15,723, and issued a total of 1,104,300
finders’ warrants valued at $191,724 (discount rate – 0.76%, volatility – 179.53%, expected life – 2 years,
dividend yield – 0%), exercisable into one share of common stock at a price of $0.40 for a period of two years from the date
of issuance. On January 24, 2017, the Company
completed a non-brokered private placement, issuing an aggregate of 1,340,000 units at a price of $0.20 per unit for gross proceeds
of $268,000. Each unit consists of one share of common stock and one non-transferable share purchase warrant exercisable into one
share of common stock at a price of $0.40 for a period of two years from the date of issuance. In connection with the private placement,
the Company paid finders’ fees of $5,220 and issued a total of 26,100 finders’ warrants valued at $5,919 (discount
rate – 0.76%, volatility – 175.85%, expected life – 2 years, dividend yield – 0%), exercisable into one
share of common stock at a price of $0.40 for a period of two years from the date of issuance. On February 6, 2017, the Company
completed a non-brokered private placement, issuing an aggregate of 455,000 units at a price of $0.25 per unit for gross proceeds
of $113,750. Each unit consists of one share of common stock and one non-transferable share purchase warrant exercisable into one
share of common stock at a price of $0.40 for a period of two years from the date of issuance. In connection with the private placement,
the Company paid finders’ fees of $2,625 and issued a total of 10,500 finders’ warrants valued at $2,657 (discount
rate – 0.70%, volatility – 175.86%, expected life – 2 years, dividend yield – 0%), exercisable into one
share of common stock at a price of $0.40 for a period of two years from the date of issuance. On May 5, 2017, the Company completed
a non-brokered private placement, issuing an aggregate of 9,009,814 units at a price of $0.23 per unit for gross proceeds of $2,072,257.
Each unit consists of one share of common stock and one non-transferable share purchase warrant exercisable into one share of common
stock at a price of $0.40 for a period of two years from the date of issuance. In connection with the private placement, the Company
paid finders’ fees of $100,392 and issued a total of 436,488 finders’ warrants valued at $92,991 (discount rate –
0.67%, volatility – 170.28%, expected life – 2 years, dividend yield – 0%), exercisable into one share of common
stock at a price of $0.40 for a period of two years from the date of issuance. On September 26, 2017, the Company
completed the first tranche of a non-brokered private placement, issuing an aggregate of 7,077,140 units at a price of $0.15 per
unit for gross proceeds of $1,061,570. Each unit consisted of one share of common stock and one non-transferable share purchase
warrant exercisable into one share of common stock at a price of $0.25 for a period of two years from the date of issuance. In
connection with the private placement, the Company paid finders’ fees and share issuance costs of $18,248 and issued a total
of 3,600 finders’ warrants valued at $346 (discount rate – 1.59%, volatility – 150.97%, expected life –
2 years, dividend yield – 0%), exercisable into one share of common stock at a price of $0.25 for a period of two years from
the date of issuance. On December 27, 2017, the Company
completed the second tranche of a non-brokered private placement, issuing an aggregate of 6,417,000 units at a price of $0.15 per
unit for gross proceeds of $962,550. Each unit consisted of one share of common stock and one non-transferable share purchase warrant
exercisable into one share of common stock at a price of $0.25 for a period of two years from the date of issuance. In connection
with the private placement, the Company paid finders’ fees and share issuance costs of $60,279 and issued a total of 371,860
finders’ warrants valued at $28,997 (discount rate – 1.64%, volatility – 139.85%, expected life – 2 years,
dividend yield – 0%), exercisable into one share of common stock at a price of $0.25 for a period of two years from the date
of issuance. On January 3, 2018, the Company
completed the third and final tranche of a non-brokered private placement, issuing an aggregate of 133,333 units at a price of
$0.15 per unit for gross proceeds of $20,000. Each unit consisted of one share of common stock and one non-transferable share purchase
warrant exercisable into one share of common stock at a price of $0.25 for a period of two years from the date of issuance. On April 18, 2018, the Company
completed a non-brokered private placement, issuing an aggregate of 35,161,000 units at a price of $0.10 per unit for gross proceeds
of $3,516,100. Each unit consisted of one share of common stock and one non-transferable share purchase warrant exercisable into
one share of common stock at a price of $0.15 for a period of three years from the date of issuance. In connection with the private
placement, the Company paid finders’ fees and share issuance costs of $8,000 and issued a total of 21,000 finders’
warrants valued at $1,467 (discount rate – 1.88%, volatility – 123.60%, expected life – 2 years, dividend yield
– 0%), exercisable into one share of common stock at a price of $0.15 for a period of two years from the date of issuance. Stock Options During the year ended July 31, 2018,
the Company granted a total of 6,381,000 stock options to employees, officers, directors, and consultants of the Company, exercisable
at a weighted average price of $0.12 per share for a period of five years; During the year ended July 31, 2017,
the Company granted:
a) a total of 2,729,142 stock options to the Company’s CEO, exercisable
at a weighted average price of $0.23 per share for a period of five years;
b) 500,000 incentive stock options to an investor relations consultant,
each option exercisable into one share of common stock at a price of $0.33 until February 7, 2020;
c) 500,000 stock options to a director of the Company, exercisable at
a price of $0.27 per share until April 3, 2022; and
d) 900,000 stock options to two directors of the Company, exercisable
at a price of $0.28 per share until April 20, 2020. The following incentive stock options were
outstanding at July 31, 2018:
Number of Options
Exercise Price
Expiry Date
1,100,000 $ 0.15 March 22, 2021
586,600 0.20 August 8, 2021
2,142,542 0.24 December 27, 2021
500,000 0.27 April 3, 2022
900,000 0.28 April 20, 2020
6,381,000 0.12 April 19, 2023
11,610,142 $ 0.17
Stock option transactions
are summarized as follows:
Number of Options Weighted Average Exercise Price Aggregate Intrinsic Value
Balance, July 31, 2016 2,700,000 0.15 Nil
Options granted 4,629,142 0.26 Nil
Options exercised (400,000) (0.15) Nil
Options expired/forfeited (1,200,000) (0.15) Nil
Balance, July 31, 2017 5,729,142 0.24 Nil
Options granted 6,381,000 0.12 Nil
Options expired/forfeited (500,000) (0.33) Nil
Balance outstanding and exercisable, July 31, 2018
11,610,142
0.17
Nil Warrants The following warrants were outstanding
at July 31, 2018:
Number of Warrants
Exercise Price
Expiry Date
22,148,800 $ 0.40 December 23, 2018
2,286,100 0.40 January 24, 2019
465,500 0.40 February 6, 2019
9,863,486 0.40 May 5, 2019
7,080,740 0.25 September 25, 2019
6,788,860 0.25 December 27, 2019
133,333 0.25 January 3, 2020
21,000 0.15 April 18, 2020
35,161,000 0.15 April 18, 2021
83,948,819 $ 0.27
Warrants Warrant transactions
are summarized as follows:
Number of Warrants Weighted Average Exercise Price
Balance, July 31, 2016 1,964,750 0.20
Warrants issued 34,346,702 0.40
Warrants exercised (272,080) (0.10)
Balance, July 31, 2017 36,039,372 0.39
Warrants issued 49,602,117 0.18
Warrants exercised (192,670) (0.10)
Warrants expired (1,500,000) (0.23)
Balance, July 31, 2018 83,948,819 0.27 During the year ended July 31, 2018,
the Company issued a total of 396,460 (2017 – 1,577,388) finders’ warrants with a weighted average fair value of $0.08
(2017 - $0.19) per warrant. The following weighted average assumptions
were used for the Black-Scholes option-pricing model valuation of finders’ warrants issued during the year:
2018
2017
Risk-free interest rate 1.65% 0.73%
Expected life of warrants 2.0 years 2.0 years
Expected annualized volatility 139.09% 176.89%
Dividend Nil Nil
Forfeiture rate 0% 0%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During the year ended July 31, 2018,
the Company granted 6,381,000 (2017 – 4,629,142) stock options with a weighted average fair value of $0.11 (2017 - $0.18)
per share, recognizing share-based payments expense of $673,360 (2017 - $1,010,064). The following weighted average assumptions
were used for the Black-Scholes option-pricing model valuation of stock options granted during the year:
2018
2017
Risk-free interest rate 2.12% 0.82%
Expected life of options 5.00 years 3.07 years
Expected annualized volatility 136.38% 128.23%
Dividend Nil Nil
Forfeiture rate 0% 0% </t>
  </si>
  <si>
    <t>INCOME TAXES</t>
  </si>
  <si>
    <t>Income Tax Disclosure [Abstract]</t>
  </si>
  <si>
    <t>11. INCOME TAXES The Tax Cuts and Jobs Act (the “Tax
Reform”), enacted on December 22, 2017, reduces the U.S. federal corporate tax rate from 35% to 21%, which is administratively
effective on August 1, 2017. The Tax Reform requires the Company to use a blended statutory tax rate of 26.45% for the year ended
July 31, 2018. The Company has not regenerated any taxable income and have not recorded any current income taxes in Fiscal 2018.
Consequently, the tax rate change has had no impact on the Company’s current tax expenses but has impacted the existing deferred
tax assets and will impact future deferred tax assets to be recognized. As management cannot determine that it is more likely than
not that the Company will realize the benefit of the net deferred tax assets, a valuation allowance equal to the net deferred tax
assets has been recorded. A reconciliation of income taxes
(recovery) at statutory rates with the reported taxes is as follows:
2018
2017
Loss before income taxes $ (4,593,863) $ (4,190,955)
Expected income tax (recovery) at statutory tax rates $ (1,366,000) $ (1,669,000)
Change in statutory, foreign tax, foreign exchange rates and other 798,000 (181,000)
Permanent differences 180,000 496,000
Adjustment to prior years provision versus statutory tax returns and expiry of non-capital losses (48,000) -
Change in unrecognized deductible temporary difference 436,000 1,354,000
Income tax recovery $- $- Significant components of deferred
tax assets (liabilities) that have not been included on the Company’s consolidated balance sheet are as follows:
2018
2017
Deferred tax assets (liabilities):
Mineral property interest Equipment
$525,000 (19,000)
$58,000 -
Net operating loss carry-forwards 1,845,000 1,857,000
Unrecognized deferred tax assets (2,351,000) (1,915,000)
Net deferred tax assets $ - $ - The Company has approximately $8,136,000
(2017 - $4,610,000) in net operating losses which may be carried forward and applied against taxable income in future years. Net
operating loss carry-forwards, if not utilized, start to expire in 2027 (2017- 2027). The benefits of these losses and other tax
assets have not been recognized in these consolidated financial statements. Tax attributes are subject to review
and potential adjustments by tax authorities.</t>
  </si>
  <si>
    <t>SUPPLEMENTAL DISCLOSURE WITH RESPECT TO CASH FLOWS</t>
  </si>
  <si>
    <t>Supplemental Cash Flow Elements [Abstract]</t>
  </si>
  <si>
    <t>12. SUPPLEMENTAL DISCLOSURE WITH RESPECT TO CASH FLOWS During the year ended July 31, 2018,
the Company:
a) Issued 417,184 units, each unit comprised of one share of common
stock and one share purchase warrant, valued at $60,491, pursuant to a settlement of debt in relation to $95,952 in finders’
fees payable on the private placement which closed on May 5, 2017 (Note 10); and
b) As at July 31, 2018, $715,672 of equipment costs is included in equipment
loan payable (Note 6); and
c) Issued 396,460 finders’ warrants valued at $30,810 (Note 10); During the year ended July 31, 2017,
the Company:
d) Issued 1,577,388 finders’ warrants valued at $293,291 (Note
10);
e) Issued 920,000 units, each unit comprising one share of common stock
and one share purchase warrant, valued at $184,000 pursuant to a mineral property acquisition (Note 9); and
f) Accrued $103,092 in share issuance costs through accounts payable
and accrued liabilities.</t>
  </si>
  <si>
    <t>SEGMENTED INFORMATION</t>
  </si>
  <si>
    <t>Segmented Information</t>
  </si>
  <si>
    <t>13. SEGMENTED
INFORMATION A reporting segment is defined
as a component of the Company that:
- Engages in business activities from which it may earn revenues and
incur expenses;
- Operating results are reviewed regularly by the entity’s chief
operating decision maker; and
- Discrete financial information is available The Company has determined that
it operates its business in one geographical segment located in California, United States, where all of its equipment and mineral
property interests are located.</t>
  </si>
  <si>
    <t>SUBSEQUENT EVENT</t>
  </si>
  <si>
    <t>Subsequent Events [Abstract]</t>
  </si>
  <si>
    <t>15. SUBSEQUENT EVENTS Subsequent to July 31, 2018,
the Company:
a) Received an advance from the CEO of the Company for $38,000, which was subsequently repaid in full.
b) Received an advance from Willian Brinkman for $50,000. This advance was later assigned to the CEO
of the Company. As of the date of these statements, this balance remains outstanding.
c) Completed a first tranche of a non-brokered private placement, issuing an aggregate of 2,881,250
units at a price of $0.08 per unit for gross proceeds of $230,500. Each unit consists of one share of common stock and one share
purchase warrant exercisable into one share of common stock at a price of $0.12 for a period of three years from the date of issuance
until August 31, 2021.
d) Completed a second tranche of a non-brokered private placement, issuing an aggregate of 2,003,125
units at a price of $0.08 per unit for gross proceeds of $160,250. Each unit consists of one share of common stock and one share
purchase warrant exercisable into one share of common stock at a price of $0.12 for a period of three years from the date of issuance
until September 17, 2021.
e) Completed a strategic initial investment in a financing of $1.75 million by issuing 17,500,000
Units to Meridian Jerritt Canyon Corp., a wholly-owned subsidiary of Yamana Gold Inc. Each unit consists of one common stock at
a price of $0.10 per Unit and one-half of one share purchase warrant at a price of $0.13 exercisable until October 16, 2020. As
a result of the investment, the investor owns approximately 12.6% of the Company’s issued and outstanding shares on a non-diluted
basis. In conjunction with the investment, the Company will issue 875,000 share purchase warrants as a finder’s fee (“Finder’s
Warrants”) to Southern Arc Minerals Inc. Each finder’s Warrant entitles the holder to acquire one share at an exercise
price of $0.13 until October 16, 2020.</t>
  </si>
  <si>
    <t>BASIS OF PREPARATION (Policies)</t>
  </si>
  <si>
    <t>Basis Of Preparation Policies</t>
  </si>
  <si>
    <t>Generally accepted accounting principles</t>
  </si>
  <si>
    <t>Generally accepted accounting
principles These consolidated financial statements
have been prepared in conformity with generally accepted accounting principles of the United States of America (“US GAAP”)
for financial information with the instructions to Form 10-K and Regulation S-K. These consolidated financial statements
include the accounts of the Company and its wholly-owned subsidiary Rise Grass Valley Inc. All significant intercompany accounts
and transactions have been eliminated on consolidation.</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 (Policies)</t>
  </si>
  <si>
    <t>Receivables The Company reviews all receivables
that exceed terms and establishes an allowance for doubtful accounts based on management's assessment of the collectability of
trade and other receivables.</t>
  </si>
  <si>
    <t>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Equipment Equipment is recorded at the lower
of cost less accumulated depreciation. Depreciation is provided over the assets’ useful lives on a straight-line basis. Equipment
purchased by the Company is depreciated over 15 years.</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ss per share</t>
  </si>
  <si>
    <t>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18, 11,610,142 outstanding
options and 83,948,819 outstanding warrants were excluded from the diluted calculation.</t>
  </si>
  <si>
    <t>Financial instruments</t>
  </si>
  <si>
    <t>Financial instruments The Company’s financial instruments
consist of cash, receivables, accounts payable and accrued liabilities, and loan from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t>
  </si>
  <si>
    <t>Fair value of financial assets and liabilities</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loan from related parties, accounts payable and accrued liabilities and equipment loan are classified as other financial liabilities
and are carried at cost, which management believes approximates fair value due to the short term nature of these instruments.</t>
  </si>
  <si>
    <t>Concentration of credit risk</t>
  </si>
  <si>
    <t>Concentration of credit risk The financial instrument which potentially
subjects the Company to concentration of credit risk is cash. The Company maintains cash in bank accounts that, at times, may exceed
federally insured limits. As of July 31, 2018 and 2017, the Company has not exceeded the federally insured limit. The Company has
not experienced any losses in such accounts and believes it is not exposed to any significant risks on its cash in bank accounts.</t>
  </si>
  <si>
    <t>Stock-based compensation</t>
  </si>
  <si>
    <t>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 value
of the goods and services received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t>
  </si>
  <si>
    <t>Income taxes</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Foreign exchange The functional currency of the Company
and its subsidiar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t>
  </si>
  <si>
    <t>Recent accounting pronouncements</t>
  </si>
  <si>
    <t>Recently adopted and recently
issued accounting standards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the
adoption of this standard.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is currently evaluating
the impact of the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PREPAID EXPENSES (Tables)</t>
  </si>
  <si>
    <t>Prepaid Expenses</t>
  </si>
  <si>
    <t>Schedule of Prepaid Expenses</t>
  </si>
  <si>
    <t>July 31, 2018 July 31, 2017
Promotion and shareholder communication $ 429,166 $ 76,393
Rent - 32,937
Insurance 102,723 41,250
Other 500 14,538
$ 532,389 $ 165,118</t>
  </si>
  <si>
    <t>MINERAL PROPERTY INTERESTS (Tables)</t>
  </si>
  <si>
    <t>Mineral Property Interests</t>
  </si>
  <si>
    <t>Schedule of Mineral Properties</t>
  </si>
  <si>
    <t>The Company’s mineral properties
balance consists of:
Idaho-Maryland, California
Opening balance, June 1, 2016 $ -
Additions 3,789,854
Ending balance, July 31, 2017 3,789,854
Additions 1,657,820
Ending balance, July 31, 2018 $ 5,447,674</t>
  </si>
  <si>
    <t>Schedule of Idaho-Maryland Gold Mine expenditures</t>
  </si>
  <si>
    <t>As at July 31, 2018, the Company
has incurred cumulative property investigation costs of $55,253 and cumulative exploration expenditures of $2,433,857 on the Idaho-Maryland
Gold Mine property as follows:
Year ended July 31, 2018
Year ended July 31, 2017
Idaho-Maryland Gold Mine expenditures:
Opening balance $ 375,980 $ -
Consulting 352,988 287,411
Exploration 1,030,710 54,753
Rent 32,380 10,968
Supplies 246,656 4,020
Sampling 278,344 8,623
Travel 116,799 10,205
Total expenditures for the year $ 2,057,877 $ 375,980
Closing balance $ 2,433,857 $ 375,980</t>
  </si>
  <si>
    <t>EQUIPMENT AND EQUIPMENT LOAN (Tables)</t>
  </si>
  <si>
    <t>Equipment And Equipment Loan</t>
  </si>
  <si>
    <t>Schedule of Drilling Equipment</t>
  </si>
  <si>
    <t>Cost Drilling equipment
At July 31, 2017 $ -
Purchases 713,672
At July 31, 2018 $ 713,672
Accumulated depreciation
At July 31, 2017 $ -
Depreciation 2,306
At July 31, 2018 $ 2,306
Total carrying value, July 31, 2017 $ -
Total carrying value, July 31, 2018 $ 711,366</t>
  </si>
  <si>
    <t>CAPITAL STOCK AND ADDITIONAL PAID-IN-CAPITAL (Tables)</t>
  </si>
  <si>
    <t>Disclosure Capital Stock And Additional Paidincapital Tables Abstract</t>
  </si>
  <si>
    <t>Schedule of Stock Option Outstanding</t>
  </si>
  <si>
    <t>The following incentive stock options were
outstanding at July 31, 2018:
Number of Options
Exercise Price
Expiry Date
1,100,000 $ 0.15 March 22, 2021
586,600 0.20 August 8, 2021
2,142,542 0.24 December 27, 2021
500,000 0.27 April 3, 2022
900,000 0.28 April 20, 2020
6,381,000 0.12 April 19, 2023
11,610,142 $ 0.17
Stock option transactions
are summarized as follows:
Number of Options Weighted Average Exercise Price Aggregate Intrinsic Value
Balance, July 31, 2016 2,700,000 0.15 Nil
Options granted 4,629,142 0.26 Nil
Options exercised (400,000) (0.15) Nil
Options expired/forfeited (1,200,000) (0.15) Nil
Balance, July 31, 2017 5,729,142 0.24 Nil
Options granted 6,381,000 0.12 Nil
Options expired/forfeited (500,000) (0.33) Nil
Balance outstanding and exercisable, July 31, 2018
11,610,142
0.17
Nil</t>
  </si>
  <si>
    <t>Schedule of Stock Warrants Outstanding</t>
  </si>
  <si>
    <t xml:space="preserve">The following warrants were outstanding
at July 31, 2018:
Number of Warrants
Exercise Price
Expiry Date
22,148,800 $ 0.40 December 23, 2018
2,286,100 0.40 January 24, 2019
465,500 0.40 February 6, 2019
9,863,486 0.40 May 5, 2019
7,080,740 0.25 September 25, 2019
6,788,860 0.25 December 27, 2019
133,333 0.25 January 3, 2020
21,000 0.15 April 18, 2020
35,161,000 0.15 April 18, 2021
83,948,819 $ 0.27
Warrant transactions
are summarized as follows:
Number of Warrants Weighted Average Exercise Price
Balance, July 31, 2016 1,964,750 0.20
Warrants issued 34,346,702 0.40
Warrants exercised (272,080) (0.10)
Balance, July 31, 2017 36,039,372 0.39
Warrants issued 49,602,117 0.18
Warrants exercised (192,670) (0.10)
Warrants expired (1,500,000) (0.23)
Balance, July 31, 2018 83,948,819 0.27 </t>
  </si>
  <si>
    <t>Schedule of stock option granted during the year</t>
  </si>
  <si>
    <t xml:space="preserve">The following weighted average assumptions
were used for the Black-Scholes option-pricing model valuation of finders’ warrants issued during the year:
2018
2017
Risk-free interest rate 1.65% 0.73%
Expected life of warrants 2.0 years 2.0 years
Expected annualized volatility 139.09% 176.89%
Dividend Nil Nil
Forfeiture rate 0% 0% The following weighted average assumptions
were used for the Black-Scholes option-pricing model valuation of stock options granted during the year:
2018
2017
Risk-free interest rate 2.12% 0.82%
Expected life of options 5.00 years 3.07 years
Expected annualized volatility 136.38% 128.23%
Dividend Nil Nil
Forfeiture rate 0% 0% </t>
  </si>
  <si>
    <t>INCOME TAXES (Tables)</t>
  </si>
  <si>
    <t>Schedule of Income taxes statutory rates</t>
  </si>
  <si>
    <t>A reconciliation of income taxes
(recovery) at statutory rates with the reported taxes is as follows:
2018
2017
Loss before income taxes $ (4,593,863) $ (4,190,955)
Expected income tax (recovery) at statutory tax rates $ (1,366,000) $ (1,669,000)
Change in statutory, foreign tax, foreign exchange rates and other 798,000 (181,000)
Permanent differences 180,000 496,000
Adjustment to prior years provision versus statutory tax returns and expiry of non-capital losses (48,000) -
Change in unrecognized deductible temporary difference 436,000 1,354,000
Income tax recovery $- $-</t>
  </si>
  <si>
    <t>Schedule of Deferred Tax Assets</t>
  </si>
  <si>
    <t>Significant components of deferred
tax assets (liabilities) that have not been included on the Company’s consolidated balance sheet are as follows:
2018
2017
Deferred tax assets (liabilities):
Mineral property interest Equipment
$525,000 (19,000)
$58,000 -
Net operating loss carry-forwards 1,845,000 1,857,000
Unrecognized deferred tax assets (2,351,000) (1,915,000)
Net deferred tax assets $ - $ -</t>
  </si>
  <si>
    <t>NATURE AND CONTINUANCE OF OPERATIONS (Details Narrative) - CAD ($)</t>
  </si>
  <si>
    <t>Feb. 16, 2016</t>
  </si>
  <si>
    <t>Nature And Continuance Of Operations Details Narrative</t>
  </si>
  <si>
    <t>Loss for the period</t>
  </si>
  <si>
    <t>Accumulated Deficit</t>
  </si>
  <si>
    <t>Working capital deficiency</t>
  </si>
  <si>
    <t>Authorized Capital of Company</t>
  </si>
  <si>
    <t>PREPAID EXPENSES (Details) - CAD ($)</t>
  </si>
  <si>
    <t>Disclosure Prepaid Expenses Details Abstract</t>
  </si>
  <si>
    <t>Rent</t>
  </si>
  <si>
    <t>Insurance</t>
  </si>
  <si>
    <t>Other</t>
  </si>
  <si>
    <t>MINERAL PROPERTIES (Details) - CAD ($)</t>
  </si>
  <si>
    <t>Mineral Property</t>
  </si>
  <si>
    <t>Additions</t>
  </si>
  <si>
    <t>Idaho-Maryland, California</t>
  </si>
  <si>
    <t>MINERAL PROPERTIES (Details 2) - CAD ($)</t>
  </si>
  <si>
    <t>Mineral Property Expenses</t>
  </si>
  <si>
    <t>Idaho-Maryland Gold Mine [Member]</t>
  </si>
  <si>
    <t>Exploration</t>
  </si>
  <si>
    <t>Supplies</t>
  </si>
  <si>
    <t>Sampling</t>
  </si>
  <si>
    <t>Travel</t>
  </si>
  <si>
    <t>EQUIPMENT AND EQUIPMENT LOAN (Details) - CAD ($)</t>
  </si>
  <si>
    <t>Accumulated depreciation</t>
  </si>
  <si>
    <t>Total Carrying Value</t>
  </si>
  <si>
    <t>Drilling Equipment</t>
  </si>
  <si>
    <t>Cost</t>
  </si>
  <si>
    <t>Beginning Balance</t>
  </si>
  <si>
    <t>Addition</t>
  </si>
  <si>
    <t>Ending Balance</t>
  </si>
  <si>
    <t>RELATED PARTY TRANSACTIONS (Details Narrative) - CAD ($)</t>
  </si>
  <si>
    <t>Related Party Transactions (Textual) [Abstract]</t>
  </si>
  <si>
    <t>Share Based Compensation</t>
  </si>
  <si>
    <t>Chief Executive Officer [Member]</t>
  </si>
  <si>
    <t>Consulting fees</t>
  </si>
  <si>
    <t>Formar Ceo [Member]</t>
  </si>
  <si>
    <t>Chief Financial Officer [Member]</t>
  </si>
  <si>
    <t>Former CEO, CFO and Director [Member]</t>
  </si>
  <si>
    <t>CAPITAL STOCK AND ADDITIONAL PAID-IN-CAPITAL (Details)</t>
  </si>
  <si>
    <t>Jul. 31, 2018$ / sharesshares</t>
  </si>
  <si>
    <t>Stock Option [Member]</t>
  </si>
  <si>
    <t>Number of Shares | shares</t>
  </si>
  <si>
    <t>Exercise Price | $ / shares</t>
  </si>
  <si>
    <t>Expiry Date</t>
  </si>
  <si>
    <t>Mar. 22,
		2021</t>
  </si>
  <si>
    <t>Aug. 8,
		2021</t>
  </si>
  <si>
    <t>Dec. 27,
		2021</t>
  </si>
  <si>
    <t>Apr. 3,
		2022</t>
  </si>
  <si>
    <t>Apr. 20,
		2020</t>
  </si>
  <si>
    <t>Apr. 19,
		2023</t>
  </si>
  <si>
    <t>Warrant [Member]</t>
  </si>
  <si>
    <t>Dec. 23,
		2018</t>
  </si>
  <si>
    <t>Jan. 24,
		2019</t>
  </si>
  <si>
    <t>Feb. 6,
		2019</t>
  </si>
  <si>
    <t>May 5,
		2019</t>
  </si>
  <si>
    <t>Sep. 25,
		2019</t>
  </si>
  <si>
    <t>Dec. 27,
		2019</t>
  </si>
  <si>
    <t>Jan. 3,
		2020</t>
  </si>
  <si>
    <t>Apr. 18,
		2020</t>
  </si>
  <si>
    <t>Apr. 18,
		2021</t>
  </si>
  <si>
    <t>CAPITAL STOCK AND ADDITIONAL PAID-IN-CAPITAL (Details 3) - $ / shares</t>
  </si>
  <si>
    <t>Number of Options/Warrants</t>
  </si>
  <si>
    <t>Options granted</t>
  </si>
  <si>
    <t>Options expired/forfeited</t>
  </si>
  <si>
    <t>Balance outstanding and exercisable</t>
  </si>
  <si>
    <t>Weighted Average Exercise Price</t>
  </si>
  <si>
    <t>(.15)</t>
  </si>
  <si>
    <t>(.33)</t>
  </si>
  <si>
    <t>(.10)</t>
  </si>
  <si>
    <t>(.23)</t>
  </si>
  <si>
    <t>INCOME TAXES (Details) - CAD ($)</t>
  </si>
  <si>
    <t>Loss before income taxes</t>
  </si>
  <si>
    <t>Expected income tax (recovery) at statutory tax rates</t>
  </si>
  <si>
    <t>Change in statutory, foreign tax, foreign exchange rates and other</t>
  </si>
  <si>
    <t>Permanent differences</t>
  </si>
  <si>
    <t>Adjustment to prior years provision versus statutory tax returns and expiry of non-capital losses</t>
  </si>
  <si>
    <t>Change in unrecognized deductible temporary difference</t>
  </si>
  <si>
    <t>Income tax recovery</t>
  </si>
  <si>
    <t>INCOME TAXES (Details 2) - CAD ($)</t>
  </si>
  <si>
    <t>Mineral property interest</t>
  </si>
  <si>
    <t>Net operating loss carry-forwards</t>
  </si>
  <si>
    <t>Unrecognized deferred tax assets</t>
  </si>
  <si>
    <t>INCOME TAXES (Details Narrative)</t>
  </si>
  <si>
    <t>Jul. 31, 2018CAD ($)</t>
  </si>
  <si>
    <t>Operating 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8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029303</v>
      </c>
    </row>
    <row r="15" spans="1:4">
      <c r="A15" s="4" t="s">
        <v>25</v>
      </c>
      <c r="C15" s="5" t="n">
        <v>138490357</v>
      </c>
    </row>
    <row r="16" spans="1:4">
      <c r="A16" s="4" t="s">
        <v>26</v>
      </c>
      <c r="B16" s="4" t="s">
        <v>27</v>
      </c>
    </row>
    <row r="17" spans="1:4">
      <c r="A17" s="4" t="s">
        <v>28</v>
      </c>
      <c r="B17" s="5" t="n">
        <v>2018</v>
      </c>
    </row>
    <row r="18" spans="1:4">
      <c r="A18" s="4" t="s">
        <v>29</v>
      </c>
      <c r="B18" s="4" t="s">
        <v>30</v>
      </c>
    </row>
    <row r="19" spans="1:4">
      <c r="A19" s="4" t="s">
        <v>31</v>
      </c>
      <c r="B19" s="4" t="s">
        <v>30</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9616</v>
      </c>
      <c r="C3" s="6" t="n">
        <v>337099</v>
      </c>
    </row>
    <row r="4" spans="1:3">
      <c r="A4" s="4" t="s">
        <v>38</v>
      </c>
      <c r="B4" s="5" t="n">
        <v>17059</v>
      </c>
      <c r="C4" s="5" t="n">
        <v>18083</v>
      </c>
    </row>
    <row r="5" spans="1:3">
      <c r="A5" s="4" t="s">
        <v>39</v>
      </c>
      <c r="B5" s="5" t="n">
        <v>532389</v>
      </c>
      <c r="C5" s="5" t="n">
        <v>165118</v>
      </c>
    </row>
    <row r="6" spans="1:3">
      <c r="A6" s="4" t="s">
        <v>40</v>
      </c>
      <c r="B6" s="5" t="n">
        <v>619064</v>
      </c>
      <c r="C6" s="5" t="n">
        <v>520300</v>
      </c>
    </row>
    <row r="7" spans="1:3">
      <c r="A7" s="4" t="s">
        <v>41</v>
      </c>
      <c r="B7" s="5" t="n">
        <v>5447674</v>
      </c>
      <c r="C7" s="5" t="n">
        <v>3789854</v>
      </c>
    </row>
    <row r="8" spans="1:3">
      <c r="A8" s="4" t="s">
        <v>42</v>
      </c>
      <c r="B8" s="5" t="n">
        <v>711366</v>
      </c>
      <c r="C8" s="4" t="s">
        <v>43</v>
      </c>
    </row>
    <row r="9" spans="1:3">
      <c r="A9" s="4" t="s">
        <v>44</v>
      </c>
      <c r="B9" s="5" t="n">
        <v>6778104</v>
      </c>
      <c r="C9" s="5" t="n">
        <v>4310154</v>
      </c>
    </row>
    <row r="10" spans="1:3">
      <c r="A10" s="3" t="s">
        <v>36</v>
      </c>
    </row>
    <row r="11" spans="1:3">
      <c r="A11" s="4" t="s">
        <v>45</v>
      </c>
      <c r="B11" s="5" t="n">
        <v>521058</v>
      </c>
      <c r="C11" s="5" t="n">
        <v>296792</v>
      </c>
    </row>
    <row r="12" spans="1:3">
      <c r="A12" s="4" t="s">
        <v>46</v>
      </c>
      <c r="B12" s="5" t="n">
        <v>49150</v>
      </c>
      <c r="C12" s="5" t="n">
        <v>38079</v>
      </c>
    </row>
    <row r="13" spans="1:3">
      <c r="A13" s="4" t="s">
        <v>47</v>
      </c>
      <c r="B13" s="5" t="n">
        <v>305710</v>
      </c>
      <c r="C13" s="4" t="s">
        <v>43</v>
      </c>
    </row>
    <row r="14" spans="1:3">
      <c r="A14" s="4" t="s">
        <v>48</v>
      </c>
      <c r="B14" s="5" t="n">
        <v>875918</v>
      </c>
      <c r="C14" s="5" t="n">
        <v>334871</v>
      </c>
    </row>
    <row r="15" spans="1:3">
      <c r="A15" s="4" t="s">
        <v>49</v>
      </c>
      <c r="B15" s="5" t="n">
        <v>293955</v>
      </c>
      <c r="C15" s="4" t="s">
        <v>43</v>
      </c>
    </row>
    <row r="16" spans="1:3">
      <c r="A16" s="4" t="s">
        <v>50</v>
      </c>
      <c r="B16" s="5" t="n">
        <v>1169873</v>
      </c>
      <c r="C16" s="5" t="n">
        <v>334871</v>
      </c>
    </row>
    <row r="17" spans="1:3">
      <c r="A17" s="3" t="s">
        <v>51</v>
      </c>
    </row>
    <row r="18" spans="1:3">
      <c r="A18" s="4" t="s">
        <v>52</v>
      </c>
      <c r="B18" s="5" t="n">
        <v>116106</v>
      </c>
      <c r="C18" s="5" t="n">
        <v>66708</v>
      </c>
    </row>
    <row r="19" spans="1:3">
      <c r="A19" s="4" t="s">
        <v>53</v>
      </c>
      <c r="B19" s="5" t="n">
        <v>16280575</v>
      </c>
      <c r="C19" s="5" t="n">
        <v>10103162</v>
      </c>
    </row>
    <row r="20" spans="1:3">
      <c r="A20" s="4" t="s">
        <v>54</v>
      </c>
      <c r="B20" s="5" t="n">
        <v>-166663</v>
      </c>
      <c r="C20" s="5" t="n">
        <v>-166663</v>
      </c>
    </row>
    <row r="21" spans="1:3">
      <c r="A21" s="4" t="s">
        <v>55</v>
      </c>
      <c r="B21" s="5" t="n">
        <v>-10621787</v>
      </c>
      <c r="C21" s="5" t="n">
        <v>-6027924</v>
      </c>
    </row>
    <row r="22" spans="1:3">
      <c r="A22" s="4" t="s">
        <v>56</v>
      </c>
      <c r="B22" s="5" t="n">
        <v>5608231</v>
      </c>
      <c r="C22" s="5" t="n">
        <v>3975283</v>
      </c>
    </row>
    <row r="23" spans="1:3">
      <c r="A23" s="4" t="s">
        <v>57</v>
      </c>
      <c r="B23" s="6" t="n">
        <v>6778104</v>
      </c>
      <c r="C23" s="6" t="n">
        <v>4310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36</v>
      </c>
    </row>
    <row r="4" spans="1:2">
      <c r="A4" s="4" t="s">
        <v>38</v>
      </c>
      <c r="B4" s="4" t="s">
        <v>177</v>
      </c>
    </row>
    <row r="5" spans="1:2">
      <c r="A5" s="4" t="s">
        <v>41</v>
      </c>
      <c r="B5" s="4" t="s">
        <v>178</v>
      </c>
    </row>
    <row r="6" spans="1:2">
      <c r="A6" s="4" t="s">
        <v>179</v>
      </c>
      <c r="B6" s="4" t="s">
        <v>180</v>
      </c>
    </row>
    <row r="7" spans="1:2">
      <c r="A7" s="4" t="s">
        <v>42</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70</v>
      </c>
      <c r="B15" s="4" t="s">
        <v>196</v>
      </c>
    </row>
    <row r="16" spans="1:2">
      <c r="A16" s="4" t="s">
        <v>197</v>
      </c>
      <c r="B1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26</v>
      </c>
      <c r="B1" s="2" t="s">
        <v>1</v>
      </c>
    </row>
    <row r="2" spans="1:4">
      <c r="B2" s="2" t="s">
        <v>2</v>
      </c>
      <c r="C2" s="2" t="s">
        <v>35</v>
      </c>
      <c r="D2" s="2" t="s">
        <v>227</v>
      </c>
    </row>
    <row r="3" spans="1:4">
      <c r="A3" s="3" t="s">
        <v>228</v>
      </c>
    </row>
    <row r="4" spans="1:4">
      <c r="A4" s="4" t="s">
        <v>229</v>
      </c>
      <c r="B4" s="6" t="n">
        <v>4593863</v>
      </c>
      <c r="C4" s="6" t="n">
        <v>4190955</v>
      </c>
    </row>
    <row r="5" spans="1:4">
      <c r="A5" s="4" t="s">
        <v>230</v>
      </c>
      <c r="B5" s="5" t="n">
        <v>10621787</v>
      </c>
      <c r="C5" s="6" t="n">
        <v>6027924</v>
      </c>
    </row>
    <row r="6" spans="1:4">
      <c r="A6" s="4" t="s">
        <v>231</v>
      </c>
      <c r="B6" s="6" t="n">
        <v>256854</v>
      </c>
    </row>
    <row r="7" spans="1:4">
      <c r="A7" s="4" t="s">
        <v>232</v>
      </c>
      <c r="B7" s="5" t="n">
        <v>400000000</v>
      </c>
      <c r="C7" s="5" t="n">
        <v>400000000</v>
      </c>
      <c r="D7" s="5" t="n">
        <v>40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3</v>
      </c>
      <c r="B1" s="2" t="s">
        <v>2</v>
      </c>
      <c r="C1" s="2" t="s">
        <v>35</v>
      </c>
    </row>
    <row r="2" spans="1:3">
      <c r="A2" s="3" t="s">
        <v>234</v>
      </c>
    </row>
    <row r="3" spans="1:3">
      <c r="A3" s="4" t="s">
        <v>76</v>
      </c>
      <c r="B3" s="6" t="n">
        <v>429166</v>
      </c>
      <c r="C3" s="6" t="n">
        <v>76393</v>
      </c>
    </row>
    <row r="4" spans="1:3">
      <c r="A4" s="4" t="s">
        <v>235</v>
      </c>
      <c r="B4" s="4" t="s">
        <v>43</v>
      </c>
      <c r="C4" s="5" t="n">
        <v>32937</v>
      </c>
    </row>
    <row r="5" spans="1:3">
      <c r="A5" s="4" t="s">
        <v>236</v>
      </c>
      <c r="B5" s="5" t="n">
        <v>102723</v>
      </c>
      <c r="C5" s="5" t="n">
        <v>41250</v>
      </c>
    </row>
    <row r="6" spans="1:3">
      <c r="A6" s="4" t="s">
        <v>237</v>
      </c>
      <c r="B6" s="5" t="n">
        <v>500</v>
      </c>
      <c r="C6" s="5" t="n">
        <v>14538</v>
      </c>
    </row>
    <row r="7" spans="1:3">
      <c r="A7" s="4" t="s">
        <v>200</v>
      </c>
      <c r="B7" s="6" t="n">
        <v>532389</v>
      </c>
      <c r="C7" s="6" t="n">
        <v>1651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5</v>
      </c>
    </row>
    <row r="2" spans="1:3">
      <c r="A2" s="3" t="s">
        <v>59</v>
      </c>
    </row>
    <row r="3" spans="1:3">
      <c r="A3" s="4" t="s">
        <v>60</v>
      </c>
      <c r="B3" s="7" t="n">
        <v>0.001</v>
      </c>
      <c r="C3" s="7" t="n">
        <v>0.001</v>
      </c>
    </row>
    <row r="4" spans="1:3">
      <c r="A4" s="4" t="s">
        <v>61</v>
      </c>
      <c r="B4" s="5" t="n">
        <v>400000000</v>
      </c>
      <c r="C4" s="5" t="n">
        <v>400000000</v>
      </c>
    </row>
    <row r="5" spans="1:3">
      <c r="A5" s="4" t="s">
        <v>62</v>
      </c>
      <c r="B5" s="5" t="n">
        <v>116105982</v>
      </c>
      <c r="C5" s="5" t="n">
        <v>66707655</v>
      </c>
    </row>
    <row r="6" spans="1:3">
      <c r="A6" s="4" t="s">
        <v>63</v>
      </c>
      <c r="B6" s="5" t="n">
        <v>116105982</v>
      </c>
      <c r="C6" s="5" t="n">
        <v>66707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38</v>
      </c>
      <c r="B1" s="2" t="s">
        <v>1</v>
      </c>
    </row>
    <row r="2" spans="1:3">
      <c r="B2" s="2" t="s">
        <v>2</v>
      </c>
      <c r="C2" s="2" t="s">
        <v>35</v>
      </c>
    </row>
    <row r="3" spans="1:3">
      <c r="A3" s="4" t="s">
        <v>239</v>
      </c>
      <c r="B3" s="6" t="n">
        <v>3789854</v>
      </c>
    </row>
    <row r="4" spans="1:3">
      <c r="A4" s="4" t="s">
        <v>240</v>
      </c>
      <c r="B4" s="5" t="n">
        <v>-1657820</v>
      </c>
      <c r="C4" s="6" t="n">
        <v>-3605854</v>
      </c>
    </row>
    <row r="5" spans="1:3">
      <c r="A5" s="4" t="s">
        <v>239</v>
      </c>
      <c r="B5" s="5" t="n">
        <v>5447674</v>
      </c>
      <c r="C5" s="5" t="n">
        <v>3789854</v>
      </c>
    </row>
    <row r="6" spans="1:3">
      <c r="A6" s="4" t="s">
        <v>241</v>
      </c>
    </row>
    <row r="7" spans="1:3">
      <c r="A7" s="4" t="s">
        <v>239</v>
      </c>
      <c r="B7" s="5" t="n">
        <v>3789854</v>
      </c>
      <c r="C7" s="4" t="s">
        <v>43</v>
      </c>
    </row>
    <row r="8" spans="1:3">
      <c r="A8" s="4" t="s">
        <v>240</v>
      </c>
      <c r="B8" s="5" t="n">
        <v>1657820</v>
      </c>
      <c r="C8" s="5" t="n">
        <v>3789854</v>
      </c>
    </row>
    <row r="9" spans="1:3">
      <c r="A9" s="4" t="s">
        <v>239</v>
      </c>
      <c r="B9" s="6" t="n">
        <v>5447674</v>
      </c>
      <c r="C9" s="6" t="n">
        <v>37898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42</v>
      </c>
      <c r="B1" s="2" t="s">
        <v>1</v>
      </c>
    </row>
    <row r="2" spans="1:3">
      <c r="B2" s="2" t="s">
        <v>2</v>
      </c>
      <c r="C2" s="2" t="s">
        <v>35</v>
      </c>
    </row>
    <row r="3" spans="1:3">
      <c r="A3" s="4" t="s">
        <v>239</v>
      </c>
      <c r="B3" s="6" t="n">
        <v>3789854</v>
      </c>
    </row>
    <row r="4" spans="1:3">
      <c r="A4" s="4" t="s">
        <v>243</v>
      </c>
      <c r="B4" s="5" t="n">
        <v>-1657820</v>
      </c>
      <c r="C4" s="6" t="n">
        <v>-3605854</v>
      </c>
    </row>
    <row r="5" spans="1:3">
      <c r="A5" s="4" t="s">
        <v>239</v>
      </c>
      <c r="B5" s="5" t="n">
        <v>5447674</v>
      </c>
      <c r="C5" s="5" t="n">
        <v>3789854</v>
      </c>
    </row>
    <row r="6" spans="1:3">
      <c r="A6" s="4" t="s">
        <v>244</v>
      </c>
    </row>
    <row r="7" spans="1:3">
      <c r="A7" s="4" t="s">
        <v>239</v>
      </c>
      <c r="B7" s="5" t="n">
        <v>375980</v>
      </c>
      <c r="C7" s="4" t="s">
        <v>43</v>
      </c>
    </row>
    <row r="8" spans="1:3">
      <c r="A8" s="4" t="s">
        <v>66</v>
      </c>
      <c r="B8" s="5" t="n">
        <v>352988</v>
      </c>
      <c r="C8" s="5" t="n">
        <v>287411</v>
      </c>
    </row>
    <row r="9" spans="1:3">
      <c r="A9" s="4" t="s">
        <v>245</v>
      </c>
      <c r="B9" s="5" t="n">
        <v>1030710</v>
      </c>
      <c r="C9" s="5" t="n">
        <v>54753</v>
      </c>
    </row>
    <row r="10" spans="1:3">
      <c r="A10" s="4" t="s">
        <v>235</v>
      </c>
      <c r="B10" s="5" t="n">
        <v>32380</v>
      </c>
      <c r="C10" s="5" t="n">
        <v>10968</v>
      </c>
    </row>
    <row r="11" spans="1:3">
      <c r="A11" s="4" t="s">
        <v>246</v>
      </c>
      <c r="B11" s="5" t="n">
        <v>246656</v>
      </c>
      <c r="C11" s="5" t="n">
        <v>4020</v>
      </c>
    </row>
    <row r="12" spans="1:3">
      <c r="A12" s="4" t="s">
        <v>247</v>
      </c>
      <c r="B12" s="5" t="n">
        <v>278344</v>
      </c>
      <c r="C12" s="5" t="n">
        <v>8623</v>
      </c>
    </row>
    <row r="13" spans="1:3">
      <c r="A13" s="4" t="s">
        <v>248</v>
      </c>
      <c r="B13" s="5" t="n">
        <v>116799</v>
      </c>
      <c r="C13" s="5" t="n">
        <v>10205</v>
      </c>
    </row>
    <row r="14" spans="1:3">
      <c r="A14" s="4" t="s">
        <v>243</v>
      </c>
      <c r="B14" s="5" t="n">
        <v>2057877</v>
      </c>
      <c r="C14" s="5" t="n">
        <v>375980</v>
      </c>
    </row>
    <row r="15" spans="1:3">
      <c r="A15" s="4" t="s">
        <v>239</v>
      </c>
      <c r="B15" s="6" t="n">
        <v>2433857</v>
      </c>
      <c r="C15" s="6" t="n">
        <v>3759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49</v>
      </c>
      <c r="B1" s="2" t="s">
        <v>1</v>
      </c>
    </row>
    <row r="2" spans="1:3">
      <c r="B2" s="2" t="s">
        <v>2</v>
      </c>
      <c r="C2" s="2" t="s">
        <v>35</v>
      </c>
    </row>
    <row r="3" spans="1:3">
      <c r="A3" s="3" t="s">
        <v>250</v>
      </c>
    </row>
    <row r="4" spans="1:3">
      <c r="A4" s="4" t="s">
        <v>67</v>
      </c>
      <c r="B4" s="6" t="n">
        <v>2306</v>
      </c>
      <c r="C4" s="4" t="s">
        <v>43</v>
      </c>
    </row>
    <row r="5" spans="1:3">
      <c r="A5" s="4" t="s">
        <v>251</v>
      </c>
      <c r="B5" s="5" t="n">
        <v>711366</v>
      </c>
      <c r="C5" s="4" t="s">
        <v>43</v>
      </c>
    </row>
    <row r="6" spans="1:3">
      <c r="A6" s="4" t="s">
        <v>252</v>
      </c>
    </row>
    <row r="7" spans="1:3">
      <c r="A7" s="3" t="s">
        <v>253</v>
      </c>
    </row>
    <row r="8" spans="1:3">
      <c r="A8" s="4" t="s">
        <v>254</v>
      </c>
      <c r="B8" s="4" t="s">
        <v>43</v>
      </c>
    </row>
    <row r="9" spans="1:3">
      <c r="A9" s="4" t="s">
        <v>255</v>
      </c>
      <c r="B9" s="5" t="n">
        <v>713672</v>
      </c>
    </row>
    <row r="10" spans="1:3">
      <c r="A10" s="4" t="s">
        <v>256</v>
      </c>
      <c r="B10" s="5" t="n">
        <v>713672</v>
      </c>
      <c r="C10" s="4" t="s">
        <v>43</v>
      </c>
    </row>
    <row r="11" spans="1:3">
      <c r="A11" s="3" t="s">
        <v>250</v>
      </c>
    </row>
    <row r="12" spans="1:3">
      <c r="A12" s="4" t="s">
        <v>254</v>
      </c>
      <c r="B12" s="4" t="s">
        <v>43</v>
      </c>
    </row>
    <row r="13" spans="1:3">
      <c r="A13" s="4" t="s">
        <v>67</v>
      </c>
      <c r="B13" s="5" t="n">
        <v>2306</v>
      </c>
    </row>
    <row r="14" spans="1:3">
      <c r="A14" s="4" t="s">
        <v>256</v>
      </c>
      <c r="B14" s="5" t="n">
        <v>2306</v>
      </c>
      <c r="C14" s="4" t="s">
        <v>43</v>
      </c>
    </row>
    <row r="15" spans="1:3">
      <c r="A15" s="4" t="s">
        <v>251</v>
      </c>
      <c r="B15" s="6" t="n">
        <v>711366</v>
      </c>
      <c r="C15" s="4" t="s">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7</v>
      </c>
      <c r="B1" s="2" t="s">
        <v>1</v>
      </c>
    </row>
    <row r="2" spans="1:3">
      <c r="B2" s="2" t="s">
        <v>2</v>
      </c>
      <c r="C2" s="2" t="s">
        <v>35</v>
      </c>
    </row>
    <row r="3" spans="1:3">
      <c r="A3" s="3" t="s">
        <v>258</v>
      </c>
    </row>
    <row r="4" spans="1:3">
      <c r="A4" s="4" t="s">
        <v>78</v>
      </c>
      <c r="B4" s="6" t="n">
        <v>350627</v>
      </c>
      <c r="C4" s="6" t="n">
        <v>104751</v>
      </c>
    </row>
    <row r="5" spans="1:3">
      <c r="A5" s="4" t="s">
        <v>259</v>
      </c>
      <c r="B5" s="4" t="s">
        <v>43</v>
      </c>
      <c r="C5" s="5" t="n">
        <v>60000</v>
      </c>
    </row>
    <row r="6" spans="1:3">
      <c r="A6" s="4" t="s">
        <v>260</v>
      </c>
    </row>
    <row r="7" spans="1:3">
      <c r="A7" s="3" t="s">
        <v>258</v>
      </c>
    </row>
    <row r="8" spans="1:3">
      <c r="A8" s="4" t="s">
        <v>261</v>
      </c>
      <c r="B8" s="4" t="s">
        <v>43</v>
      </c>
      <c r="C8" s="5" t="n">
        <v>60000</v>
      </c>
    </row>
    <row r="9" spans="1:3">
      <c r="A9" s="4" t="s">
        <v>78</v>
      </c>
      <c r="B9" s="5" t="n">
        <v>180000</v>
      </c>
      <c r="C9" s="5" t="n">
        <v>135000</v>
      </c>
    </row>
    <row r="10" spans="1:3">
      <c r="A10" s="4" t="s">
        <v>262</v>
      </c>
    </row>
    <row r="11" spans="1:3">
      <c r="A11" s="3" t="s">
        <v>258</v>
      </c>
    </row>
    <row r="12" spans="1:3">
      <c r="A12" s="4" t="s">
        <v>261</v>
      </c>
      <c r="B12" s="4" t="s">
        <v>43</v>
      </c>
      <c r="C12" s="5" t="n">
        <v>32119</v>
      </c>
    </row>
    <row r="13" spans="1:3">
      <c r="A13" s="4" t="s">
        <v>263</v>
      </c>
    </row>
    <row r="14" spans="1:3">
      <c r="A14" s="3" t="s">
        <v>258</v>
      </c>
    </row>
    <row r="15" spans="1:3">
      <c r="A15" s="4" t="s">
        <v>261</v>
      </c>
      <c r="B15" s="5" t="n">
        <v>5100</v>
      </c>
      <c r="C15" s="5" t="n">
        <v>52429</v>
      </c>
    </row>
    <row r="16" spans="1:3">
      <c r="A16" s="4" t="s">
        <v>264</v>
      </c>
    </row>
    <row r="17" spans="1:3">
      <c r="A17" s="3" t="s">
        <v>258</v>
      </c>
    </row>
    <row r="18" spans="1:3">
      <c r="A18" s="4" t="s">
        <v>259</v>
      </c>
      <c r="B18" s="6" t="n">
        <v>631150</v>
      </c>
      <c r="C18" s="6" t="n">
        <v>8853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55"/>
    <col customWidth="1" max="2" min="2" width="30"/>
  </cols>
  <sheetData>
    <row r="1" spans="1:2">
      <c r="A1" s="1" t="s">
        <v>265</v>
      </c>
      <c r="B1" s="2" t="s">
        <v>1</v>
      </c>
    </row>
    <row r="2" spans="1:2">
      <c r="B2" s="2" t="s">
        <v>266</v>
      </c>
    </row>
    <row r="3" spans="1:2">
      <c r="A3" s="4" t="s">
        <v>267</v>
      </c>
    </row>
    <row r="4" spans="1:2">
      <c r="A4" s="4" t="s">
        <v>268</v>
      </c>
      <c r="B4" s="5" t="n">
        <v>1100000</v>
      </c>
    </row>
    <row r="5" spans="1:2">
      <c r="A5" s="4" t="s">
        <v>269</v>
      </c>
      <c r="B5" s="8" t="n">
        <v>0.15</v>
      </c>
    </row>
    <row r="6" spans="1:2">
      <c r="A6" s="4" t="s">
        <v>270</v>
      </c>
      <c r="B6" s="4" t="s">
        <v>271</v>
      </c>
    </row>
    <row r="7" spans="1:2">
      <c r="A7" s="4" t="s">
        <v>267</v>
      </c>
    </row>
    <row r="8" spans="1:2">
      <c r="A8" s="4" t="s">
        <v>268</v>
      </c>
      <c r="B8" s="5" t="n">
        <v>586600</v>
      </c>
    </row>
    <row r="9" spans="1:2">
      <c r="A9" s="4" t="s">
        <v>269</v>
      </c>
      <c r="B9" s="8" t="n">
        <v>0.2</v>
      </c>
    </row>
    <row r="10" spans="1:2">
      <c r="A10" s="4" t="s">
        <v>270</v>
      </c>
      <c r="B10" s="4" t="s">
        <v>272</v>
      </c>
    </row>
    <row r="11" spans="1:2">
      <c r="A11" s="4" t="s">
        <v>267</v>
      </c>
    </row>
    <row r="12" spans="1:2">
      <c r="A12" s="4" t="s">
        <v>268</v>
      </c>
      <c r="B12" s="5" t="n">
        <v>2142542</v>
      </c>
    </row>
    <row r="13" spans="1:2">
      <c r="A13" s="4" t="s">
        <v>269</v>
      </c>
      <c r="B13" s="8" t="n">
        <v>0.24</v>
      </c>
    </row>
    <row r="14" spans="1:2">
      <c r="A14" s="4" t="s">
        <v>270</v>
      </c>
      <c r="B14" s="4" t="s">
        <v>273</v>
      </c>
    </row>
    <row r="15" spans="1:2">
      <c r="A15" s="4" t="s">
        <v>267</v>
      </c>
    </row>
    <row r="16" spans="1:2">
      <c r="A16" s="4" t="s">
        <v>268</v>
      </c>
      <c r="B16" s="5" t="n">
        <v>500000</v>
      </c>
    </row>
    <row r="17" spans="1:2">
      <c r="A17" s="4" t="s">
        <v>269</v>
      </c>
      <c r="B17" s="8" t="n">
        <v>0.27</v>
      </c>
    </row>
    <row r="18" spans="1:2">
      <c r="A18" s="4" t="s">
        <v>270</v>
      </c>
      <c r="B18" s="4" t="s">
        <v>274</v>
      </c>
    </row>
    <row r="19" spans="1:2">
      <c r="A19" s="4" t="s">
        <v>267</v>
      </c>
    </row>
    <row r="20" spans="1:2">
      <c r="A20" s="4" t="s">
        <v>268</v>
      </c>
      <c r="B20" s="5" t="n">
        <v>900000</v>
      </c>
    </row>
    <row r="21" spans="1:2">
      <c r="A21" s="4" t="s">
        <v>269</v>
      </c>
      <c r="B21" s="8" t="n">
        <v>0.28</v>
      </c>
    </row>
    <row r="22" spans="1:2">
      <c r="A22" s="4" t="s">
        <v>270</v>
      </c>
      <c r="B22" s="4" t="s">
        <v>275</v>
      </c>
    </row>
    <row r="23" spans="1:2">
      <c r="A23" s="4" t="s">
        <v>267</v>
      </c>
    </row>
    <row r="24" spans="1:2">
      <c r="A24" s="4" t="s">
        <v>268</v>
      </c>
      <c r="B24" s="5" t="n">
        <v>6381000</v>
      </c>
    </row>
    <row r="25" spans="1:2">
      <c r="A25" s="4" t="s">
        <v>269</v>
      </c>
      <c r="B25" s="8" t="n">
        <v>0.12</v>
      </c>
    </row>
    <row r="26" spans="1:2">
      <c r="A26" s="4" t="s">
        <v>270</v>
      </c>
      <c r="B26" s="4" t="s">
        <v>276</v>
      </c>
    </row>
    <row r="27" spans="1:2">
      <c r="A27" s="4" t="s">
        <v>267</v>
      </c>
    </row>
    <row r="28" spans="1:2">
      <c r="A28" s="4" t="s">
        <v>268</v>
      </c>
      <c r="B28" s="5" t="n">
        <v>11610142</v>
      </c>
    </row>
    <row r="29" spans="1:2">
      <c r="A29" s="4" t="s">
        <v>269</v>
      </c>
      <c r="B29" s="8" t="n">
        <v>0.17</v>
      </c>
    </row>
    <row r="30" spans="1:2">
      <c r="A30" s="4" t="s">
        <v>277</v>
      </c>
    </row>
    <row r="31" spans="1:2">
      <c r="A31" s="4" t="s">
        <v>268</v>
      </c>
      <c r="B31" s="5" t="n">
        <v>22148800</v>
      </c>
    </row>
    <row r="32" spans="1:2">
      <c r="A32" s="4" t="s">
        <v>269</v>
      </c>
      <c r="B32" s="8" t="n">
        <v>0.4</v>
      </c>
    </row>
    <row r="33" spans="1:2">
      <c r="A33" s="4" t="s">
        <v>270</v>
      </c>
      <c r="B33" s="4" t="s">
        <v>278</v>
      </c>
    </row>
    <row r="34" spans="1:2">
      <c r="A34" s="4" t="s">
        <v>277</v>
      </c>
    </row>
    <row r="35" spans="1:2">
      <c r="A35" s="4" t="s">
        <v>268</v>
      </c>
      <c r="B35" s="5" t="n">
        <v>2286100</v>
      </c>
    </row>
    <row r="36" spans="1:2">
      <c r="A36" s="4" t="s">
        <v>269</v>
      </c>
      <c r="B36" s="8" t="n">
        <v>0.4</v>
      </c>
    </row>
    <row r="37" spans="1:2">
      <c r="A37" s="4" t="s">
        <v>270</v>
      </c>
      <c r="B37" s="4" t="s">
        <v>279</v>
      </c>
    </row>
    <row r="38" spans="1:2">
      <c r="A38" s="4" t="s">
        <v>277</v>
      </c>
    </row>
    <row r="39" spans="1:2">
      <c r="A39" s="4" t="s">
        <v>268</v>
      </c>
      <c r="B39" s="5" t="n">
        <v>465500</v>
      </c>
    </row>
    <row r="40" spans="1:2">
      <c r="A40" s="4" t="s">
        <v>269</v>
      </c>
      <c r="B40" s="8" t="n">
        <v>0.4</v>
      </c>
    </row>
    <row r="41" spans="1:2">
      <c r="A41" s="4" t="s">
        <v>270</v>
      </c>
      <c r="B41" s="4" t="s">
        <v>280</v>
      </c>
    </row>
    <row r="42" spans="1:2">
      <c r="A42" s="4" t="s">
        <v>277</v>
      </c>
    </row>
    <row r="43" spans="1:2">
      <c r="A43" s="4" t="s">
        <v>268</v>
      </c>
      <c r="B43" s="5" t="n">
        <v>9863486</v>
      </c>
    </row>
    <row r="44" spans="1:2">
      <c r="A44" s="4" t="s">
        <v>269</v>
      </c>
      <c r="B44" s="8" t="n">
        <v>0.4</v>
      </c>
    </row>
    <row r="45" spans="1:2">
      <c r="A45" s="4" t="s">
        <v>270</v>
      </c>
      <c r="B45" s="4" t="s">
        <v>281</v>
      </c>
    </row>
    <row r="46" spans="1:2">
      <c r="A46" s="4" t="s">
        <v>277</v>
      </c>
    </row>
    <row r="47" spans="1:2">
      <c r="A47" s="4" t="s">
        <v>268</v>
      </c>
      <c r="B47" s="5" t="n">
        <v>7080740</v>
      </c>
    </row>
    <row r="48" spans="1:2">
      <c r="A48" s="4" t="s">
        <v>269</v>
      </c>
      <c r="B48" s="8" t="n">
        <v>0.25</v>
      </c>
    </row>
    <row r="49" spans="1:2">
      <c r="A49" s="4" t="s">
        <v>270</v>
      </c>
      <c r="B49" s="4" t="s">
        <v>282</v>
      </c>
    </row>
    <row r="50" spans="1:2">
      <c r="A50" s="4" t="s">
        <v>277</v>
      </c>
    </row>
    <row r="51" spans="1:2">
      <c r="A51" s="4" t="s">
        <v>268</v>
      </c>
      <c r="B51" s="5" t="n">
        <v>6788860</v>
      </c>
    </row>
    <row r="52" spans="1:2">
      <c r="A52" s="4" t="s">
        <v>269</v>
      </c>
      <c r="B52" s="8" t="n">
        <v>0.25</v>
      </c>
    </row>
    <row r="53" spans="1:2">
      <c r="A53" s="4" t="s">
        <v>270</v>
      </c>
      <c r="B53" s="4" t="s">
        <v>283</v>
      </c>
    </row>
    <row r="54" spans="1:2">
      <c r="A54" s="4" t="s">
        <v>277</v>
      </c>
    </row>
    <row r="55" spans="1:2">
      <c r="A55" s="4" t="s">
        <v>268</v>
      </c>
      <c r="B55" s="5" t="n">
        <v>133333</v>
      </c>
    </row>
    <row r="56" spans="1:2">
      <c r="A56" s="4" t="s">
        <v>269</v>
      </c>
      <c r="B56" s="8" t="n">
        <v>0.25</v>
      </c>
    </row>
    <row r="57" spans="1:2">
      <c r="A57" s="4" t="s">
        <v>270</v>
      </c>
      <c r="B57" s="4" t="s">
        <v>284</v>
      </c>
    </row>
    <row r="58" spans="1:2">
      <c r="A58" s="4" t="s">
        <v>277</v>
      </c>
    </row>
    <row r="59" spans="1:2">
      <c r="A59" s="4" t="s">
        <v>268</v>
      </c>
      <c r="B59" s="5" t="n">
        <v>21000</v>
      </c>
    </row>
    <row r="60" spans="1:2">
      <c r="A60" s="4" t="s">
        <v>269</v>
      </c>
      <c r="B60" s="8" t="n">
        <v>0.15</v>
      </c>
    </row>
    <row r="61" spans="1:2">
      <c r="A61" s="4" t="s">
        <v>270</v>
      </c>
      <c r="B61" s="4" t="s">
        <v>285</v>
      </c>
    </row>
    <row r="62" spans="1:2">
      <c r="A62" s="4" t="s">
        <v>277</v>
      </c>
    </row>
    <row r="63" spans="1:2">
      <c r="A63" s="4" t="s">
        <v>268</v>
      </c>
      <c r="B63" s="5" t="n">
        <v>35161000</v>
      </c>
    </row>
    <row r="64" spans="1:2">
      <c r="A64" s="4" t="s">
        <v>269</v>
      </c>
      <c r="B64" s="8" t="n">
        <v>0.15</v>
      </c>
    </row>
    <row r="65" spans="1:2">
      <c r="A65" s="4" t="s">
        <v>270</v>
      </c>
      <c r="B65" s="4" t="s">
        <v>286</v>
      </c>
    </row>
    <row r="66" spans="1:2">
      <c r="A66" s="4" t="s">
        <v>277</v>
      </c>
    </row>
    <row r="67" spans="1:2">
      <c r="A67" s="4" t="s">
        <v>268</v>
      </c>
      <c r="B67" s="5" t="n">
        <v>83948819</v>
      </c>
    </row>
    <row r="68" spans="1:2">
      <c r="A68" s="4" t="s">
        <v>269</v>
      </c>
      <c r="B68" s="8" t="n">
        <v>0.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7</v>
      </c>
      <c r="B1" s="2" t="s">
        <v>1</v>
      </c>
    </row>
    <row r="2" spans="1:3">
      <c r="B2" s="2" t="s">
        <v>2</v>
      </c>
      <c r="C2" s="2" t="s">
        <v>35</v>
      </c>
    </row>
    <row r="3" spans="1:3">
      <c r="A3" s="4" t="s">
        <v>267</v>
      </c>
    </row>
    <row r="4" spans="1:3">
      <c r="A4" s="3" t="s">
        <v>288</v>
      </c>
    </row>
    <row r="5" spans="1:3">
      <c r="A5" s="4" t="s">
        <v>254</v>
      </c>
      <c r="B5" s="5" t="n">
        <v>5729142</v>
      </c>
      <c r="C5" s="5" t="n">
        <v>2700000</v>
      </c>
    </row>
    <row r="6" spans="1:3">
      <c r="A6" s="4" t="s">
        <v>289</v>
      </c>
      <c r="B6" s="5" t="n">
        <v>6381000</v>
      </c>
      <c r="C6" s="5" t="n">
        <v>4629142</v>
      </c>
    </row>
    <row r="7" spans="1:3">
      <c r="A7" s="4" t="s">
        <v>102</v>
      </c>
      <c r="C7" s="5" t="n">
        <v>-400000</v>
      </c>
    </row>
    <row r="8" spans="1:3">
      <c r="A8" s="4" t="s">
        <v>290</v>
      </c>
      <c r="B8" s="5" t="n">
        <v>-500000</v>
      </c>
      <c r="C8" s="5" t="n">
        <v>-1200000</v>
      </c>
    </row>
    <row r="9" spans="1:3">
      <c r="A9" s="4" t="s">
        <v>256</v>
      </c>
      <c r="B9" s="5" t="n">
        <v>11610142</v>
      </c>
      <c r="C9" s="5" t="n">
        <v>5729142</v>
      </c>
    </row>
    <row r="10" spans="1:3">
      <c r="A10" s="4" t="s">
        <v>291</v>
      </c>
      <c r="B10" s="5" t="n">
        <v>11610142</v>
      </c>
    </row>
    <row r="11" spans="1:3">
      <c r="A11" s="3" t="s">
        <v>292</v>
      </c>
    </row>
    <row r="12" spans="1:3">
      <c r="A12" s="4" t="s">
        <v>254</v>
      </c>
      <c r="B12" s="8" t="n">
        <v>0.24</v>
      </c>
      <c r="C12" s="8" t="n">
        <v>0.15</v>
      </c>
    </row>
    <row r="13" spans="1:3">
      <c r="A13" s="4" t="s">
        <v>289</v>
      </c>
      <c r="B13" s="9" t="n">
        <v>0.12</v>
      </c>
      <c r="C13" s="9" t="n">
        <v>0.26</v>
      </c>
    </row>
    <row r="14" spans="1:3">
      <c r="A14" s="4" t="s">
        <v>102</v>
      </c>
      <c r="C14" s="4" t="s">
        <v>293</v>
      </c>
    </row>
    <row r="15" spans="1:3">
      <c r="A15" s="4" t="s">
        <v>290</v>
      </c>
      <c r="B15" s="4" t="s">
        <v>294</v>
      </c>
      <c r="C15" s="4" t="s">
        <v>293</v>
      </c>
    </row>
    <row r="16" spans="1:3">
      <c r="A16" s="4" t="s">
        <v>256</v>
      </c>
      <c r="B16" s="9" t="n">
        <v>0.17</v>
      </c>
      <c r="C16" s="8" t="n">
        <v>0.24</v>
      </c>
    </row>
    <row r="17" spans="1:3">
      <c r="A17" s="4" t="s">
        <v>291</v>
      </c>
      <c r="B17" s="8" t="n">
        <v>0.17</v>
      </c>
    </row>
    <row r="18" spans="1:3">
      <c r="A18" s="4" t="s">
        <v>277</v>
      </c>
    </row>
    <row r="19" spans="1:3">
      <c r="A19" s="3" t="s">
        <v>288</v>
      </c>
    </row>
    <row r="20" spans="1:3">
      <c r="A20" s="4" t="s">
        <v>254</v>
      </c>
      <c r="B20" s="5" t="n">
        <v>36039372</v>
      </c>
      <c r="C20" s="5" t="n">
        <v>1964750</v>
      </c>
    </row>
    <row r="21" spans="1:3">
      <c r="A21" s="4" t="s">
        <v>289</v>
      </c>
      <c r="B21" s="5" t="n">
        <v>49602117</v>
      </c>
      <c r="C21" s="5" t="n">
        <v>34346702</v>
      </c>
    </row>
    <row r="22" spans="1:3">
      <c r="A22" s="4" t="s">
        <v>102</v>
      </c>
      <c r="B22" s="5" t="n">
        <v>-192670</v>
      </c>
      <c r="C22" s="5" t="n">
        <v>-272080</v>
      </c>
    </row>
    <row r="23" spans="1:3">
      <c r="A23" s="4" t="s">
        <v>290</v>
      </c>
      <c r="B23" s="5" t="n">
        <v>-1500000</v>
      </c>
    </row>
    <row r="24" spans="1:3">
      <c r="A24" s="4" t="s">
        <v>256</v>
      </c>
      <c r="B24" s="5" t="n">
        <v>83948819</v>
      </c>
      <c r="C24" s="5" t="n">
        <v>36039372</v>
      </c>
    </row>
    <row r="25" spans="1:3">
      <c r="A25" s="3" t="s">
        <v>292</v>
      </c>
    </row>
    <row r="26" spans="1:3">
      <c r="A26" s="4" t="s">
        <v>254</v>
      </c>
      <c r="B26" s="8" t="n">
        <v>0.39</v>
      </c>
      <c r="C26" s="8" t="n">
        <v>0.2</v>
      </c>
    </row>
    <row r="27" spans="1:3">
      <c r="A27" s="4" t="s">
        <v>289</v>
      </c>
      <c r="B27" s="9" t="n">
        <v>0.18</v>
      </c>
      <c r="C27" s="9" t="n">
        <v>0.4</v>
      </c>
    </row>
    <row r="28" spans="1:3">
      <c r="A28" s="4" t="s">
        <v>102</v>
      </c>
      <c r="B28" s="4" t="s">
        <v>295</v>
      </c>
      <c r="C28" s="9" t="n">
        <v>-0.1</v>
      </c>
    </row>
    <row r="29" spans="1:3">
      <c r="A29" s="4" t="s">
        <v>290</v>
      </c>
      <c r="B29" s="4" t="s">
        <v>296</v>
      </c>
    </row>
    <row r="30" spans="1:3">
      <c r="A30" s="4" t="s">
        <v>256</v>
      </c>
      <c r="B30" s="9" t="n">
        <v>0.27</v>
      </c>
      <c r="C30" s="8" t="n">
        <v>0.39</v>
      </c>
    </row>
    <row r="31" spans="1:3">
      <c r="A31" s="4" t="s">
        <v>291</v>
      </c>
      <c r="B31" s="8" t="n">
        <v>0.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5</v>
      </c>
    </row>
    <row r="3" spans="1:3">
      <c r="A3" s="3" t="s">
        <v>159</v>
      </c>
    </row>
    <row r="4" spans="1:3">
      <c r="A4" s="4" t="s">
        <v>298</v>
      </c>
      <c r="B4" s="6" t="n">
        <v>-4593863</v>
      </c>
      <c r="C4" s="6" t="n">
        <v>-4190955</v>
      </c>
    </row>
    <row r="5" spans="1:3">
      <c r="A5" s="4" t="s">
        <v>299</v>
      </c>
      <c r="B5" s="5" t="n">
        <v>-1366000</v>
      </c>
      <c r="C5" s="5" t="n">
        <v>-1669000</v>
      </c>
    </row>
    <row r="6" spans="1:3">
      <c r="A6" s="4" t="s">
        <v>300</v>
      </c>
      <c r="B6" s="5" t="n">
        <v>798000</v>
      </c>
      <c r="C6" s="5" t="n">
        <v>-181000</v>
      </c>
    </row>
    <row r="7" spans="1:3">
      <c r="A7" s="4" t="s">
        <v>301</v>
      </c>
      <c r="B7" s="5" t="n">
        <v>180000</v>
      </c>
      <c r="C7" s="5" t="n">
        <v>496000</v>
      </c>
    </row>
    <row r="8" spans="1:3">
      <c r="A8" s="4" t="s">
        <v>302</v>
      </c>
      <c r="B8" s="5" t="n">
        <v>-48000</v>
      </c>
      <c r="C8" s="4" t="s">
        <v>43</v>
      </c>
    </row>
    <row r="9" spans="1:3">
      <c r="A9" s="4" t="s">
        <v>303</v>
      </c>
      <c r="B9" s="5" t="n">
        <v>436000</v>
      </c>
      <c r="C9" s="5" t="n">
        <v>1354000</v>
      </c>
    </row>
    <row r="10" spans="1:3">
      <c r="A10" s="4" t="s">
        <v>304</v>
      </c>
      <c r="B10" s="4" t="s">
        <v>43</v>
      </c>
      <c r="C10" s="4" t="s">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5</v>
      </c>
      <c r="B1" s="2" t="s">
        <v>2</v>
      </c>
      <c r="C1" s="2" t="s">
        <v>35</v>
      </c>
    </row>
    <row r="2" spans="1:3">
      <c r="A2" s="3" t="s">
        <v>159</v>
      </c>
    </row>
    <row r="3" spans="1:3">
      <c r="A3" s="4" t="s">
        <v>306</v>
      </c>
      <c r="B3" s="6" t="n">
        <v>5447674</v>
      </c>
      <c r="C3" s="6" t="n">
        <v>3789854</v>
      </c>
    </row>
    <row r="4" spans="1:3">
      <c r="A4" s="4" t="s">
        <v>42</v>
      </c>
      <c r="B4" s="5" t="n">
        <v>-19000</v>
      </c>
      <c r="C4" s="4" t="s">
        <v>43</v>
      </c>
    </row>
    <row r="5" spans="1:3">
      <c r="A5" s="4" t="s">
        <v>307</v>
      </c>
      <c r="B5" s="5" t="n">
        <v>1845000</v>
      </c>
      <c r="C5" s="5" t="n">
        <v>1857000</v>
      </c>
    </row>
    <row r="6" spans="1:3">
      <c r="A6" s="4" t="s">
        <v>308</v>
      </c>
      <c r="B6" s="6" t="n">
        <v>-2351000</v>
      </c>
      <c r="C6" s="6" t="n">
        <v>-19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09</v>
      </c>
      <c r="B1" s="2" t="s">
        <v>1</v>
      </c>
    </row>
    <row r="2" spans="1:2">
      <c r="B2" s="2" t="s">
        <v>310</v>
      </c>
    </row>
    <row r="3" spans="1:2">
      <c r="A3" s="3" t="s">
        <v>159</v>
      </c>
    </row>
    <row r="4" spans="1:2">
      <c r="A4" s="4" t="s">
        <v>311</v>
      </c>
      <c r="B4" s="6" t="n">
        <v>813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v>
      </c>
      <c r="B1" s="2" t="s">
        <v>1</v>
      </c>
    </row>
    <row r="2" spans="1:3">
      <c r="B2" s="2" t="s">
        <v>2</v>
      </c>
      <c r="C2" s="2" t="s">
        <v>35</v>
      </c>
    </row>
    <row r="3" spans="1:3">
      <c r="A3" s="3" t="s">
        <v>65</v>
      </c>
    </row>
    <row r="4" spans="1:3">
      <c r="A4" s="4" t="s">
        <v>66</v>
      </c>
      <c r="B4" s="6" t="n">
        <v>78500</v>
      </c>
      <c r="C4" s="6" t="n">
        <v>505842</v>
      </c>
    </row>
    <row r="5" spans="1:3">
      <c r="A5" s="4" t="s">
        <v>67</v>
      </c>
      <c r="B5" s="5" t="n">
        <v>2306</v>
      </c>
      <c r="C5" s="4" t="s">
        <v>43</v>
      </c>
    </row>
    <row r="6" spans="1:3">
      <c r="A6" s="4" t="s">
        <v>68</v>
      </c>
      <c r="B6" s="5" t="n">
        <v>99571</v>
      </c>
      <c r="C6" s="5" t="n">
        <v>17288</v>
      </c>
    </row>
    <row r="7" spans="1:3">
      <c r="A7" s="4" t="s">
        <v>69</v>
      </c>
      <c r="B7" s="5" t="n">
        <v>87395</v>
      </c>
      <c r="C7" s="5" t="n">
        <v>53661</v>
      </c>
    </row>
    <row r="8" spans="1:3">
      <c r="A8" s="4" t="s">
        <v>70</v>
      </c>
      <c r="B8" s="5" t="n">
        <v>-14749</v>
      </c>
      <c r="C8" s="5" t="n">
        <v>6931</v>
      </c>
    </row>
    <row r="9" spans="1:3">
      <c r="A9" s="4" t="s">
        <v>71</v>
      </c>
      <c r="B9" s="5" t="n">
        <v>-37068</v>
      </c>
      <c r="C9" s="5" t="n">
        <v>-12355</v>
      </c>
    </row>
    <row r="10" spans="1:3">
      <c r="A10" s="4" t="s">
        <v>72</v>
      </c>
      <c r="B10" s="5" t="n">
        <v>287052</v>
      </c>
      <c r="C10" s="5" t="n">
        <v>152920</v>
      </c>
    </row>
    <row r="11" spans="1:3">
      <c r="A11" s="4" t="s">
        <v>73</v>
      </c>
      <c r="B11" s="5" t="n">
        <v>2057877</v>
      </c>
      <c r="C11" s="5" t="n">
        <v>375980</v>
      </c>
    </row>
    <row r="12" spans="1:3">
      <c r="A12" s="4" t="s">
        <v>74</v>
      </c>
      <c r="B12" s="5" t="n">
        <v>2602</v>
      </c>
      <c r="C12" s="4" t="s">
        <v>43</v>
      </c>
    </row>
    <row r="13" spans="1:3">
      <c r="A13" s="4" t="s">
        <v>75</v>
      </c>
      <c r="B13" s="5" t="n">
        <v>562694</v>
      </c>
      <c r="C13" s="5" t="n">
        <v>273738</v>
      </c>
    </row>
    <row r="14" spans="1:3">
      <c r="A14" s="4" t="s">
        <v>76</v>
      </c>
      <c r="B14" s="5" t="n">
        <v>443696</v>
      </c>
      <c r="C14" s="5" t="n">
        <v>983851</v>
      </c>
    </row>
    <row r="15" spans="1:3">
      <c r="A15" s="4" t="s">
        <v>77</v>
      </c>
      <c r="B15" s="4" t="s">
        <v>43</v>
      </c>
      <c r="C15" s="5" t="n">
        <v>55253</v>
      </c>
    </row>
    <row r="16" spans="1:3">
      <c r="A16" s="4" t="s">
        <v>78</v>
      </c>
      <c r="B16" s="5" t="n">
        <v>350627</v>
      </c>
      <c r="C16" s="5" t="n">
        <v>104751</v>
      </c>
    </row>
    <row r="17" spans="1:3">
      <c r="A17" s="4" t="s">
        <v>79</v>
      </c>
      <c r="B17" s="5" t="n">
        <v>673360</v>
      </c>
      <c r="C17" s="5" t="n">
        <v>1010064</v>
      </c>
    </row>
    <row r="18" spans="1:3">
      <c r="A18" s="4" t="s">
        <v>80</v>
      </c>
      <c r="B18" s="4" t="s">
        <v>43</v>
      </c>
      <c r="C18" s="5" t="n">
        <v>100000</v>
      </c>
    </row>
    <row r="19" spans="1:3">
      <c r="A19" s="4" t="s">
        <v>81</v>
      </c>
      <c r="B19" s="4" t="s">
        <v>43</v>
      </c>
      <c r="C19" s="5" t="n">
        <v>563031</v>
      </c>
    </row>
    <row r="20" spans="1:3">
      <c r="A20" s="4" t="s">
        <v>82</v>
      </c>
      <c r="B20" s="6" t="n">
        <v>-4593863</v>
      </c>
      <c r="C20" s="6" t="n">
        <v>-4190955</v>
      </c>
    </row>
    <row r="21" spans="1:3">
      <c r="A21" s="4" t="s">
        <v>83</v>
      </c>
      <c r="B21" s="4" t="s">
        <v>84</v>
      </c>
      <c r="C21" s="8" t="n">
        <v>-0.08</v>
      </c>
    </row>
    <row r="22" spans="1:3">
      <c r="A22" s="4" t="s">
        <v>85</v>
      </c>
      <c r="B22" s="5" t="n">
        <v>87171446</v>
      </c>
      <c r="C22" s="5" t="n">
        <v>49516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v>
      </c>
      <c r="B1" s="2" t="s">
        <v>1</v>
      </c>
    </row>
    <row r="2" spans="1:3">
      <c r="B2" s="2" t="s">
        <v>2</v>
      </c>
      <c r="C2" s="2" t="s">
        <v>35</v>
      </c>
    </row>
    <row r="3" spans="1:3">
      <c r="A3" s="3" t="s">
        <v>87</v>
      </c>
    </row>
    <row r="4" spans="1:3">
      <c r="A4" s="4" t="s">
        <v>88</v>
      </c>
      <c r="B4" s="6" t="n">
        <v>-4593863</v>
      </c>
      <c r="C4" s="6" t="n">
        <v>-4190955</v>
      </c>
    </row>
    <row r="5" spans="1:3">
      <c r="A5" s="3" t="s">
        <v>89</v>
      </c>
    </row>
    <row r="6" spans="1:3">
      <c r="A6" s="4" t="s">
        <v>67</v>
      </c>
      <c r="B6" s="5" t="n">
        <v>2306</v>
      </c>
      <c r="C6" s="4" t="s">
        <v>43</v>
      </c>
    </row>
    <row r="7" spans="1:3">
      <c r="A7" s="4" t="s">
        <v>71</v>
      </c>
      <c r="B7" s="5" t="n">
        <v>-37068</v>
      </c>
      <c r="C7" s="5" t="n">
        <v>-12355</v>
      </c>
    </row>
    <row r="8" spans="1:3">
      <c r="A8" s="4" t="s">
        <v>90</v>
      </c>
      <c r="B8" s="4" t="s">
        <v>43</v>
      </c>
      <c r="C8" s="5" t="n">
        <v>60000</v>
      </c>
    </row>
    <row r="9" spans="1:3">
      <c r="A9" s="4" t="s">
        <v>79</v>
      </c>
      <c r="B9" s="5" t="n">
        <v>673360</v>
      </c>
      <c r="C9" s="5" t="n">
        <v>1010064</v>
      </c>
    </row>
    <row r="10" spans="1:3">
      <c r="A10" s="4" t="s">
        <v>91</v>
      </c>
      <c r="B10" s="5" t="n">
        <v>6117</v>
      </c>
      <c r="C10" s="5" t="n">
        <v>-5004</v>
      </c>
    </row>
    <row r="11" spans="1:3">
      <c r="A11" s="4" t="s">
        <v>81</v>
      </c>
      <c r="B11" s="4" t="s">
        <v>43</v>
      </c>
      <c r="C11" s="5" t="n">
        <v>563031</v>
      </c>
    </row>
    <row r="12" spans="1:3">
      <c r="A12" s="3" t="s">
        <v>92</v>
      </c>
    </row>
    <row r="13" spans="1:3">
      <c r="A13" s="4" t="s">
        <v>38</v>
      </c>
      <c r="B13" s="5" t="n">
        <v>1024</v>
      </c>
      <c r="C13" s="5" t="n">
        <v>1938</v>
      </c>
    </row>
    <row r="14" spans="1:3">
      <c r="A14" s="4" t="s">
        <v>93</v>
      </c>
      <c r="B14" s="5" t="n">
        <v>-367271</v>
      </c>
      <c r="C14" s="5" t="n">
        <v>-155552</v>
      </c>
    </row>
    <row r="15" spans="1:3">
      <c r="A15" s="4" t="s">
        <v>94</v>
      </c>
      <c r="B15" s="5" t="n">
        <v>419871</v>
      </c>
      <c r="C15" s="5" t="n">
        <v>24592</v>
      </c>
    </row>
    <row r="16" spans="1:3">
      <c r="A16" s="4" t="s">
        <v>95</v>
      </c>
      <c r="B16" s="5" t="n">
        <v>-3895524</v>
      </c>
      <c r="C16" s="5" t="n">
        <v>-2704241</v>
      </c>
    </row>
    <row r="17" spans="1:3">
      <c r="A17" s="3" t="s">
        <v>96</v>
      </c>
    </row>
    <row r="18" spans="1:3">
      <c r="A18" s="4" t="s">
        <v>97</v>
      </c>
      <c r="B18" s="5" t="n">
        <v>-89213</v>
      </c>
    </row>
    <row r="19" spans="1:3">
      <c r="A19" s="4" t="s">
        <v>41</v>
      </c>
      <c r="B19" s="5" t="n">
        <v>-1657820</v>
      </c>
      <c r="C19" s="5" t="n">
        <v>-3605854</v>
      </c>
    </row>
    <row r="20" spans="1:3">
      <c r="A20" s="4" t="s">
        <v>98</v>
      </c>
      <c r="B20" s="5" t="n">
        <v>-1747033</v>
      </c>
      <c r="C20" s="5" t="n">
        <v>-3605854</v>
      </c>
    </row>
    <row r="21" spans="1:3">
      <c r="A21" s="3" t="s">
        <v>99</v>
      </c>
    </row>
    <row r="22" spans="1:3">
      <c r="A22" s="4" t="s">
        <v>100</v>
      </c>
      <c r="B22" s="5" t="n">
        <v>5560220</v>
      </c>
      <c r="C22" s="5" t="n">
        <v>6662907</v>
      </c>
    </row>
    <row r="23" spans="1:3">
      <c r="A23" s="4" t="s">
        <v>101</v>
      </c>
      <c r="B23" s="5" t="n">
        <v>19267</v>
      </c>
      <c r="C23" s="5" t="n">
        <v>27208</v>
      </c>
    </row>
    <row r="24" spans="1:3">
      <c r="A24" s="4" t="s">
        <v>102</v>
      </c>
      <c r="B24" s="4" t="s">
        <v>43</v>
      </c>
      <c r="C24" s="5" t="n">
        <v>60000</v>
      </c>
    </row>
    <row r="25" spans="1:3">
      <c r="A25" s="4" t="s">
        <v>103</v>
      </c>
      <c r="B25" s="5" t="n">
        <v>-189619</v>
      </c>
      <c r="C25" s="5" t="n">
        <v>-241942</v>
      </c>
    </row>
    <row r="26" spans="1:3">
      <c r="A26" s="4" t="s">
        <v>104</v>
      </c>
      <c r="B26" s="5" t="n">
        <v>-24794</v>
      </c>
    </row>
    <row r="27" spans="1:3">
      <c r="A27" s="4" t="s">
        <v>46</v>
      </c>
      <c r="B27" s="5" t="n">
        <v>10000</v>
      </c>
    </row>
    <row r="28" spans="1:3">
      <c r="A28" s="4" t="s">
        <v>105</v>
      </c>
      <c r="B28" s="5" t="n">
        <v>5375074</v>
      </c>
      <c r="C28" s="5" t="n">
        <v>6508173</v>
      </c>
    </row>
    <row r="29" spans="1:3">
      <c r="A29" s="4" t="s">
        <v>106</v>
      </c>
      <c r="B29" s="5" t="n">
        <v>-267483</v>
      </c>
      <c r="C29" s="5" t="n">
        <v>198078</v>
      </c>
    </row>
    <row r="30" spans="1:3">
      <c r="A30" s="4" t="s">
        <v>107</v>
      </c>
      <c r="B30" s="5" t="n">
        <v>337099</v>
      </c>
      <c r="C30" s="5" t="n">
        <v>139021</v>
      </c>
    </row>
    <row r="31" spans="1:3">
      <c r="A31" s="4" t="s">
        <v>108</v>
      </c>
      <c r="B31" s="6" t="n">
        <v>69616</v>
      </c>
      <c r="C31" s="6" t="n">
        <v>3370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34"/>
    <col customWidth="1" max="5" min="5" width="13"/>
    <col customWidth="1" max="6" min="6" width="12"/>
  </cols>
  <sheetData>
    <row r="1" spans="1:6">
      <c r="A1" s="1" t="s">
        <v>109</v>
      </c>
      <c r="B1" s="2" t="s">
        <v>110</v>
      </c>
      <c r="C1" s="2" t="s">
        <v>111</v>
      </c>
      <c r="D1" s="2" t="s">
        <v>112</v>
      </c>
      <c r="E1" s="2" t="s">
        <v>55</v>
      </c>
      <c r="F1" s="2" t="s">
        <v>113</v>
      </c>
    </row>
    <row r="2" spans="1:6">
      <c r="A2" s="4" t="s">
        <v>114</v>
      </c>
      <c r="B2" s="6" t="n">
        <v>32867</v>
      </c>
      <c r="C2" s="6" t="n">
        <v>2475194</v>
      </c>
      <c r="D2" s="6" t="n">
        <v>-166663</v>
      </c>
      <c r="E2" s="6" t="n">
        <v>-1836969</v>
      </c>
      <c r="F2" s="6" t="n">
        <v>504429</v>
      </c>
    </row>
    <row r="3" spans="1:6">
      <c r="A3" s="4" t="s">
        <v>115</v>
      </c>
      <c r="B3" s="5" t="n">
        <v>32866261</v>
      </c>
    </row>
    <row r="4" spans="1:6">
      <c r="A4" s="4" t="s">
        <v>116</v>
      </c>
      <c r="B4" s="6" t="n">
        <v>31849</v>
      </c>
      <c r="C4" s="5" t="n">
        <v>6631058</v>
      </c>
      <c r="D4" s="4" t="s">
        <v>43</v>
      </c>
      <c r="E4" s="4" t="s">
        <v>43</v>
      </c>
      <c r="F4" s="5" t="n">
        <v>6662907</v>
      </c>
    </row>
    <row r="5" spans="1:6">
      <c r="A5" s="4" t="s">
        <v>117</v>
      </c>
      <c r="B5" s="5" t="n">
        <v>31849314</v>
      </c>
    </row>
    <row r="6" spans="1:6">
      <c r="A6" s="4" t="s">
        <v>118</v>
      </c>
      <c r="B6" s="6" t="n">
        <v>920</v>
      </c>
      <c r="C6" s="5" t="n">
        <v>183080</v>
      </c>
      <c r="D6" s="4" t="s">
        <v>43</v>
      </c>
      <c r="E6" s="4" t="s">
        <v>43</v>
      </c>
      <c r="F6" s="5" t="n">
        <v>184000</v>
      </c>
    </row>
    <row r="7" spans="1:6">
      <c r="A7" s="4" t="s">
        <v>119</v>
      </c>
      <c r="B7" s="5" t="n">
        <v>920000</v>
      </c>
    </row>
    <row r="8" spans="1:6">
      <c r="A8" s="4" t="s">
        <v>90</v>
      </c>
      <c r="B8" s="6" t="n">
        <v>400</v>
      </c>
      <c r="C8" s="5" t="n">
        <v>59600</v>
      </c>
      <c r="D8" s="4" t="s">
        <v>43</v>
      </c>
      <c r="E8" s="4" t="s">
        <v>43</v>
      </c>
      <c r="F8" s="5" t="n">
        <v>60000</v>
      </c>
    </row>
    <row r="9" spans="1:6">
      <c r="A9" s="4" t="s">
        <v>120</v>
      </c>
      <c r="B9" s="5" t="n">
        <v>400000</v>
      </c>
    </row>
    <row r="10" spans="1:6">
      <c r="A10" s="4" t="s">
        <v>101</v>
      </c>
      <c r="B10" s="6" t="n">
        <v>272</v>
      </c>
      <c r="C10" s="5" t="n">
        <v>26936</v>
      </c>
      <c r="D10" s="4" t="s">
        <v>43</v>
      </c>
      <c r="E10" s="4" t="s">
        <v>43</v>
      </c>
      <c r="F10" s="5" t="n">
        <v>27208</v>
      </c>
    </row>
    <row r="11" spans="1:6">
      <c r="A11" s="4" t="s">
        <v>121</v>
      </c>
      <c r="B11" s="5" t="n">
        <v>272080</v>
      </c>
    </row>
    <row r="12" spans="1:6">
      <c r="A12" s="4" t="s">
        <v>122</v>
      </c>
      <c r="B12" s="5" t="n">
        <v>400000</v>
      </c>
    </row>
    <row r="13" spans="1:6">
      <c r="A13" s="4" t="s">
        <v>103</v>
      </c>
      <c r="B13" s="4" t="s">
        <v>43</v>
      </c>
      <c r="C13" s="4" t="s">
        <v>43</v>
      </c>
      <c r="D13" s="5" t="n">
        <v>-342370</v>
      </c>
      <c r="E13" s="4" t="s">
        <v>43</v>
      </c>
      <c r="F13" s="5" t="n">
        <v>-342370</v>
      </c>
    </row>
    <row r="14" spans="1:6">
      <c r="A14" s="4" t="s">
        <v>79</v>
      </c>
      <c r="B14" s="4" t="s">
        <v>43</v>
      </c>
      <c r="C14" s="4" t="s">
        <v>43</v>
      </c>
      <c r="D14" s="5" t="n">
        <v>1010064</v>
      </c>
      <c r="E14" s="4" t="s">
        <v>43</v>
      </c>
      <c r="F14" s="5" t="n">
        <v>1010064</v>
      </c>
    </row>
    <row r="15" spans="1:6">
      <c r="A15" s="4" t="s">
        <v>88</v>
      </c>
      <c r="B15" s="4" t="s">
        <v>43</v>
      </c>
      <c r="C15" s="4" t="s">
        <v>43</v>
      </c>
      <c r="D15" s="4" t="s">
        <v>43</v>
      </c>
      <c r="E15" s="5" t="n">
        <v>-4190955</v>
      </c>
      <c r="F15" s="5" t="n">
        <v>-4190955</v>
      </c>
    </row>
    <row r="16" spans="1:6">
      <c r="A16" s="4" t="s">
        <v>123</v>
      </c>
      <c r="B16" s="6" t="n">
        <v>66708</v>
      </c>
      <c r="C16" s="5" t="n">
        <v>10103162</v>
      </c>
      <c r="D16" s="5" t="n">
        <v>-166663</v>
      </c>
      <c r="E16" s="5" t="n">
        <v>-6027924</v>
      </c>
      <c r="F16" s="5" t="n">
        <v>3975283</v>
      </c>
    </row>
    <row r="17" spans="1:6">
      <c r="A17" s="4" t="s">
        <v>124</v>
      </c>
      <c r="B17" s="5" t="n">
        <v>66707655</v>
      </c>
    </row>
    <row r="18" spans="1:6">
      <c r="A18" s="4" t="s">
        <v>116</v>
      </c>
      <c r="B18" s="6" t="n">
        <v>48788</v>
      </c>
      <c r="C18" s="5" t="n">
        <v>5511432</v>
      </c>
      <c r="D18" s="4" t="s">
        <v>43</v>
      </c>
      <c r="E18" s="4" t="s">
        <v>43</v>
      </c>
      <c r="F18" s="5" t="n">
        <v>5560220</v>
      </c>
    </row>
    <row r="19" spans="1:6">
      <c r="A19" s="4" t="s">
        <v>117</v>
      </c>
      <c r="B19" s="5" t="n">
        <v>48788473</v>
      </c>
    </row>
    <row r="20" spans="1:6">
      <c r="A20" s="4" t="s">
        <v>125</v>
      </c>
      <c r="B20" s="6" t="n">
        <v>417</v>
      </c>
      <c r="C20" s="5" t="n">
        <v>60074</v>
      </c>
      <c r="D20" s="4" t="s">
        <v>43</v>
      </c>
      <c r="E20" s="4" t="s">
        <v>43</v>
      </c>
      <c r="F20" s="5" t="n">
        <v>60491</v>
      </c>
    </row>
    <row r="21" spans="1:6">
      <c r="A21" s="4" t="s">
        <v>126</v>
      </c>
      <c r="B21" s="5" t="n">
        <v>417184</v>
      </c>
    </row>
    <row r="22" spans="1:6">
      <c r="A22" s="4" t="s">
        <v>90</v>
      </c>
      <c r="F22" s="4" t="s">
        <v>43</v>
      </c>
    </row>
    <row r="23" spans="1:6">
      <c r="A23" s="4" t="s">
        <v>101</v>
      </c>
      <c r="B23" s="6" t="n">
        <v>193</v>
      </c>
      <c r="C23" s="6" t="n">
        <v>19074</v>
      </c>
      <c r="D23" s="4" t="s">
        <v>43</v>
      </c>
      <c r="E23" s="4" t="s">
        <v>43</v>
      </c>
      <c r="F23" s="6" t="n">
        <v>19267</v>
      </c>
    </row>
    <row r="24" spans="1:6">
      <c r="A24" s="4" t="s">
        <v>121</v>
      </c>
      <c r="B24" s="5" t="n">
        <v>192670</v>
      </c>
    </row>
    <row r="25" spans="1:6">
      <c r="A25" s="4" t="s">
        <v>122</v>
      </c>
      <c r="B25" s="4" t="s">
        <v>43</v>
      </c>
      <c r="C25" s="5" t="n">
        <v>-86527</v>
      </c>
      <c r="D25" s="4" t="s">
        <v>43</v>
      </c>
      <c r="E25" s="4" t="s">
        <v>43</v>
      </c>
      <c r="F25" s="5" t="n">
        <v>-86527</v>
      </c>
    </row>
    <row r="26" spans="1:6">
      <c r="A26" s="4" t="s">
        <v>79</v>
      </c>
      <c r="B26" s="4" t="s">
        <v>43</v>
      </c>
      <c r="C26" s="6" t="n">
        <v>673360</v>
      </c>
      <c r="D26" s="4" t="s">
        <v>43</v>
      </c>
      <c r="E26" s="4" t="s">
        <v>43</v>
      </c>
      <c r="F26" s="6" t="n">
        <v>673360</v>
      </c>
    </row>
    <row r="27" spans="1:6">
      <c r="A27" s="4" t="s">
        <v>88</v>
      </c>
      <c r="B27" s="4" t="s">
        <v>43</v>
      </c>
      <c r="C27" s="4" t="s">
        <v>43</v>
      </c>
      <c r="D27" s="4" t="s">
        <v>43</v>
      </c>
      <c r="E27" s="5" t="n">
        <v>-4593863</v>
      </c>
      <c r="F27" s="5" t="n">
        <v>-4593863</v>
      </c>
    </row>
    <row r="28" spans="1:6">
      <c r="A28" s="4" t="s">
        <v>127</v>
      </c>
      <c r="B28" s="6" t="n">
        <v>116106</v>
      </c>
      <c r="C28" s="6" t="n">
        <v>16280575</v>
      </c>
      <c r="D28" s="6" t="n">
        <v>-166663</v>
      </c>
      <c r="E28" s="6" t="n">
        <v>-10621787</v>
      </c>
      <c r="F28" s="6" t="n">
        <v>5608231</v>
      </c>
    </row>
    <row r="29" spans="1:6">
      <c r="A29" s="4" t="s">
        <v>128</v>
      </c>
      <c r="B29" s="5" t="n">
        <v>1161059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40:52Z</dcterms:created>
  <dcterms:modified xmlns:dcterms="http://purl.org/dc/terms/" xmlns:xsi="http://www.w3.org/2001/XMLSchema-instance" xsi:type="dcterms:W3CDTF">2018-10-30T16:40:52Z</dcterms:modified>
</cp:coreProperties>
</file>